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ease (Notes)" sheetId="15" state="visible" r:id="rId15"/>
    <sheet xmlns:r="http://schemas.openxmlformats.org/officeDocument/2006/relationships" name="Operating Segments (Notes)" sheetId="16" state="visible" r:id="rId16"/>
    <sheet xmlns:r="http://schemas.openxmlformats.org/officeDocument/2006/relationships" name="Summary of Significant Accoun_2" sheetId="17" state="visible" r:id="rId17"/>
    <sheet xmlns:r="http://schemas.openxmlformats.org/officeDocument/2006/relationships" name="Operating Segments Asset Held f" sheetId="18" state="visible" r:id="rId18"/>
    <sheet xmlns:r="http://schemas.openxmlformats.org/officeDocument/2006/relationships" name="Revenue Recognition (Tables)" sheetId="19" state="visible" r:id="rId19"/>
    <sheet xmlns:r="http://schemas.openxmlformats.org/officeDocument/2006/relationships" name="Property and Equipment (Tables)" sheetId="20" state="visible" r:id="rId20"/>
    <sheet xmlns:r="http://schemas.openxmlformats.org/officeDocument/2006/relationships" name="Long-Term Debt (Tables)" sheetId="21" state="visible" r:id="rId21"/>
    <sheet xmlns:r="http://schemas.openxmlformats.org/officeDocument/2006/relationships" name="Long-Term Debt Schedule of Matu"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Commitments and Contingencies P" sheetId="25" state="visible" r:id="rId25"/>
    <sheet xmlns:r="http://schemas.openxmlformats.org/officeDocument/2006/relationships" name="Lease (Tables)" sheetId="26" state="visible" r:id="rId26"/>
    <sheet xmlns:r="http://schemas.openxmlformats.org/officeDocument/2006/relationships" name="Operating Segments (Tables)" sheetId="27" state="visible" r:id="rId27"/>
    <sheet xmlns:r="http://schemas.openxmlformats.org/officeDocument/2006/relationships" name="Summary of Significant Accoun_3" sheetId="28" state="visible" r:id="rId28"/>
    <sheet xmlns:r="http://schemas.openxmlformats.org/officeDocument/2006/relationships" name="Revenue Recognition (Details)" sheetId="29" state="visible" r:id="rId29"/>
    <sheet xmlns:r="http://schemas.openxmlformats.org/officeDocument/2006/relationships" name="Revenue Recognition Points Liab" sheetId="30" state="visible" r:id="rId30"/>
    <sheet xmlns:r="http://schemas.openxmlformats.org/officeDocument/2006/relationships" name="Revenue Recognition Passenger R" sheetId="31" state="visible" r:id="rId31"/>
    <sheet xmlns:r="http://schemas.openxmlformats.org/officeDocument/2006/relationships" name="Property and Equipment (Details" sheetId="32" state="visible" r:id="rId32"/>
    <sheet xmlns:r="http://schemas.openxmlformats.org/officeDocument/2006/relationships" name="Long-Term Debt Components of Lo" sheetId="33" state="visible" r:id="rId33"/>
    <sheet xmlns:r="http://schemas.openxmlformats.org/officeDocument/2006/relationships" name="Long-Term Debt (Details)" sheetId="34" state="visible" r:id="rId34"/>
    <sheet xmlns:r="http://schemas.openxmlformats.org/officeDocument/2006/relationships" name="Long-Term Debt Schedule of Ma_2" sheetId="35" state="visible" r:id="rId35"/>
    <sheet xmlns:r="http://schemas.openxmlformats.org/officeDocument/2006/relationships" name="Fair Value Measurements (Detail" sheetId="36" state="visible" r:id="rId36"/>
    <sheet xmlns:r="http://schemas.openxmlformats.org/officeDocument/2006/relationships" name="Fair Value Measurements Estimat" sheetId="37" state="visible" r:id="rId37"/>
    <sheet xmlns:r="http://schemas.openxmlformats.org/officeDocument/2006/relationships" name="Earnings per Share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Lease (Details)" sheetId="41" state="visible" r:id="rId41"/>
    <sheet xmlns:r="http://schemas.openxmlformats.org/officeDocument/2006/relationships" name="Lease Cash paid for lease (Deta" sheetId="42" state="visible" r:id="rId42"/>
    <sheet xmlns:r="http://schemas.openxmlformats.org/officeDocument/2006/relationships" name="Lease Scheduled Lease Payments " sheetId="43" state="visible" r:id="rId43"/>
    <sheet xmlns:r="http://schemas.openxmlformats.org/officeDocument/2006/relationships" name="Lease Lease Costs (Details)" sheetId="44" state="visible" r:id="rId44"/>
    <sheet xmlns:r="http://schemas.openxmlformats.org/officeDocument/2006/relationships" name="Operating Segments (Details)" sheetId="45" state="visible" r:id="rId45"/>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9</t>
  </si>
  <si>
    <t>Oct. 28, 2019</t>
  </si>
  <si>
    <t>Document and Entity Information [Abstract]</t>
  </si>
  <si>
    <t>Document Type</t>
  </si>
  <si>
    <t>10-Q</t>
  </si>
  <si>
    <t>Document Quarterly Report</t>
  </si>
  <si>
    <t>true</t>
  </si>
  <si>
    <t>Document Period End Date</t>
  </si>
  <si>
    <t>Sep. 30,
		2019</t>
  </si>
  <si>
    <t>Document Transition Report</t>
  </si>
  <si>
    <t>false</t>
  </si>
  <si>
    <t>Entity File Number</t>
  </si>
  <si>
    <t>001-33166</t>
  </si>
  <si>
    <t>Entity Registrant Name</t>
  </si>
  <si>
    <t>Allegiant Travel Co</t>
  </si>
  <si>
    <t>Entity Incorporation, State or Country Code</t>
  </si>
  <si>
    <t>NV</t>
  </si>
  <si>
    <t>Entity Tax Identification Number</t>
  </si>
  <si>
    <t>20-4745737</t>
  </si>
  <si>
    <t>Entity Address, Address Line One</t>
  </si>
  <si>
    <t>1201 North Town Center Drive</t>
  </si>
  <si>
    <t>Entity Address, City or Town</t>
  </si>
  <si>
    <t>Las Vegas,</t>
  </si>
  <si>
    <t>Entity Address, State or Province</t>
  </si>
  <si>
    <t>Entity Address, Postal Zip Code</t>
  </si>
  <si>
    <t>89144</t>
  </si>
  <si>
    <t>City Area Code</t>
  </si>
  <si>
    <t>702</t>
  </si>
  <si>
    <t>Local Phone Number</t>
  </si>
  <si>
    <t>851-7300</t>
  </si>
  <si>
    <t>Title of 12(b) Security</t>
  </si>
  <si>
    <t>Common stock, par value $.001</t>
  </si>
  <si>
    <t>Trading Symbol</t>
  </si>
  <si>
    <t>ALGT</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urrent Fiscal Year End Date</t>
  </si>
  <si>
    <t>--12-31</t>
  </si>
  <si>
    <t>Amendment Flag</t>
  </si>
  <si>
    <t>Entity Central Index Key</t>
  </si>
  <si>
    <t>0001362468</t>
  </si>
  <si>
    <t>Document Fiscal Year Focus</t>
  </si>
  <si>
    <t>2019</t>
  </si>
  <si>
    <t>Document Fiscal Period Focus</t>
  </si>
  <si>
    <t>Q3</t>
  </si>
  <si>
    <t>Consolidated Balance Sheets (Current Period Unaudited) - USD ($) $ in Thousands</t>
  </si>
  <si>
    <t>Dec. 31, 2018</t>
  </si>
  <si>
    <t>Statement of Financial Position [Abstract]</t>
  </si>
  <si>
    <t>Common Stock, Par or Stated Value Per Share</t>
  </si>
  <si>
    <t>CURRENT ASSETS</t>
  </si>
  <si>
    <t>Cash and cash equivalents</t>
  </si>
  <si>
    <t>Restricted cash</t>
  </si>
  <si>
    <t>Short-term investments</t>
  </si>
  <si>
    <t>Accounts receivable</t>
  </si>
  <si>
    <t>Expendable parts, supplies and fuel, net</t>
  </si>
  <si>
    <t>Prepaid expenses and other current assets</t>
  </si>
  <si>
    <t>TOTAL CURRENT ASSETS</t>
  </si>
  <si>
    <t>Property and equipment, net</t>
  </si>
  <si>
    <t>Long-term investments</t>
  </si>
  <si>
    <t>Deferred major maintenance, net</t>
  </si>
  <si>
    <t>Operating lease right-of-use assets, net</t>
  </si>
  <si>
    <t>Deposits and other assets</t>
  </si>
  <si>
    <t>TOTAL ASSETS:</t>
  </si>
  <si>
    <t>CURRENT LIABILITIES</t>
  </si>
  <si>
    <t>Accounts payable</t>
  </si>
  <si>
    <t>Accrued liabilities</t>
  </si>
  <si>
    <t>Air traffic liability</t>
  </si>
  <si>
    <t>Current maturities of long-term debt and finance lease obligations, net of related costs</t>
  </si>
  <si>
    <t>TOTAL CURRENT LIABILITIES</t>
  </si>
  <si>
    <t>Long-term debt and finance lease obligations, net of current maturities and related costs</t>
  </si>
  <si>
    <t>Deferred income taxes</t>
  </si>
  <si>
    <t>Other noncurrent liabilities</t>
  </si>
  <si>
    <t>TOTAL LIABILITIES:</t>
  </si>
  <si>
    <t>SHAREHOLDERS' EQUITY</t>
  </si>
  <si>
    <t>Treasury shares</t>
  </si>
  <si>
    <t>Additional paid in capital</t>
  </si>
  <si>
    <t>Accumulated other comprehensive income (loss), net</t>
  </si>
  <si>
    <t>Retained earnings</t>
  </si>
  <si>
    <t>TOTAL EQUITY:</t>
  </si>
  <si>
    <t>TOTAL LIABILITIES AND SHAREHOLDERS' EQUITY:</t>
  </si>
  <si>
    <t>Consolidated Statements of Income (Unaudited) - USD ($) $ in Thousands</t>
  </si>
  <si>
    <t>3 Months Ended</t>
  </si>
  <si>
    <t>Sep. 30, 2018</t>
  </si>
  <si>
    <t>OPERATING REVENUES:</t>
  </si>
  <si>
    <t>Passenger</t>
  </si>
  <si>
    <t>Third party products</t>
  </si>
  <si>
    <t>Fixed fee contracts</t>
  </si>
  <si>
    <t>Other</t>
  </si>
  <si>
    <t>Total operating revenues</t>
  </si>
  <si>
    <t>OPERATING EXPENSES:</t>
  </si>
  <si>
    <t>Salary and benefits</t>
  </si>
  <si>
    <t>Aircraft fuel</t>
  </si>
  <si>
    <t>Station operations</t>
  </si>
  <si>
    <t>Depreciation and amortization</t>
  </si>
  <si>
    <t>Maintenance and repairs</t>
  </si>
  <si>
    <t>Sales and marketing</t>
  </si>
  <si>
    <t>Aircraft lease rental</t>
  </si>
  <si>
    <t>Total operating expenses</t>
  </si>
  <si>
    <t>OPERATING INCOME</t>
  </si>
  <si>
    <t>OTHER (INCOME) EXPENSES:</t>
  </si>
  <si>
    <t>Interest expense</t>
  </si>
  <si>
    <t>Capitalized interest</t>
  </si>
  <si>
    <t>Interest income</t>
  </si>
  <si>
    <t>Loss on debt extinguishment</t>
  </si>
  <si>
    <t>Other, net</t>
  </si>
  <si>
    <t>Total other expenses</t>
  </si>
  <si>
    <t>INCOME BEFORE INCOME TAXES</t>
  </si>
  <si>
    <t>PROVISION FOR INCOME TAXES</t>
  </si>
  <si>
    <t>NET INCOME</t>
  </si>
  <si>
    <t>Earnings per share to common shareholders:</t>
  </si>
  <si>
    <t>Basic</t>
  </si>
  <si>
    <t>Earnings Per Share, Diluted</t>
  </si>
  <si>
    <t>Shares used for computation:</t>
  </si>
  <si>
    <t>Diluted</t>
  </si>
  <si>
    <t>Cash dividends declared per share:</t>
  </si>
  <si>
    <t>Consolidated Statements of Comprehensive Income (Unaudited) - USD ($) $ in Thousands</t>
  </si>
  <si>
    <t>Statement of Comprehensive Income [Abstract]</t>
  </si>
  <si>
    <t>Other comprehensive income:</t>
  </si>
  <si>
    <t>Change in available for sale securities, net of tax</t>
  </si>
  <si>
    <t>Foreign currency translation adjustments</t>
  </si>
  <si>
    <t>Change in derivatives, net of tax</t>
  </si>
  <si>
    <t>Total other comprehensive income</t>
  </si>
  <si>
    <t>TOTAL COMPREHENSIVE INCOME</t>
  </si>
  <si>
    <t>Consolidated Statements of Cash Flows (Unaudited) - USD ($) $ in Thousands</t>
  </si>
  <si>
    <t>Statement of Cash Flows [Abstract]</t>
  </si>
  <si>
    <t>Interest Paid, Excluding Capitalized Interest, Operating Activities</t>
  </si>
  <si>
    <t>Adjustments to reconcile net income to net cash provided by operating activities:</t>
  </si>
  <si>
    <t>(Gain)/loss on aircraft and other equipment disposals</t>
  </si>
  <si>
    <t>Share-based compensation expense</t>
  </si>
  <si>
    <t>Other adjustments</t>
  </si>
  <si>
    <t>Changes in certain assets and liabilities:</t>
  </si>
  <si>
    <t>Prepaid expenses</t>
  </si>
  <si>
    <t>Deferred major maintenance</t>
  </si>
  <si>
    <t>Other assets/liabilities</t>
  </si>
  <si>
    <t>Net cash provided by operating activities</t>
  </si>
  <si>
    <t>INVESTING ACTIVITIES:</t>
  </si>
  <si>
    <t>Purchase of investment securities</t>
  </si>
  <si>
    <t>Proceeds from maturities of investment securities</t>
  </si>
  <si>
    <t>Purchase of property and equipment, including capitalized interest</t>
  </si>
  <si>
    <t>Other investing activities</t>
  </si>
  <si>
    <t>Net cash used in investing activities</t>
  </si>
  <si>
    <t>Payments of Dividends</t>
  </si>
  <si>
    <t>FINANCING ACTIVITIES:</t>
  </si>
  <si>
    <t>Proceeds from the issuance of debt</t>
  </si>
  <si>
    <t>Repurchase of common stock</t>
  </si>
  <si>
    <t>Principal payments on debt and finance lease obligations</t>
  </si>
  <si>
    <t>Debt issuance costs</t>
  </si>
  <si>
    <t>Other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CASH PAYMENTS (RECEIPTS) FOR:</t>
  </si>
  <si>
    <t>Income tax refunds</t>
  </si>
  <si>
    <t>Property capitalized under operating leases</t>
  </si>
  <si>
    <t>Flight equipment acquired under finance leases</t>
  </si>
  <si>
    <t>Consolidated Statements of Stockholders' Equity Statement - USD ($) $ in Thousands</t>
  </si>
  <si>
    <t>Total</t>
  </si>
  <si>
    <t>Common Stock [Member]</t>
  </si>
  <si>
    <t>Additional Paid-in Capital [Member]</t>
  </si>
  <si>
    <t>Parent [Member]</t>
  </si>
  <si>
    <t>Treasury Stock [Member]</t>
  </si>
  <si>
    <t>Retained Earnings [Member]</t>
  </si>
  <si>
    <t>AOCI Attributable to Parent [Member]</t>
  </si>
  <si>
    <t>Common Stock, Shares, Outstanding</t>
  </si>
  <si>
    <t>Common Stock, Value, Issued</t>
  </si>
  <si>
    <t>Retained Earnings (Accumulated Deficit)</t>
  </si>
  <si>
    <t>Treasury Stock, Value</t>
  </si>
  <si>
    <t>Stockholders' Equity Attributable to Parent</t>
  </si>
  <si>
    <t>Stock issued under employee stock purchase plan</t>
  </si>
  <si>
    <t>StockIssuedDuringPeriodSharesStockOptionsSARsExercised</t>
  </si>
  <si>
    <t>Stock Issued During Period, Shares, New Issues</t>
  </si>
  <si>
    <t>APIC, Share-based Payment Arrangement, Increase for Cost Recognition</t>
  </si>
  <si>
    <t>Treasury Stock, Value, Acquired, Cost Method</t>
  </si>
  <si>
    <t>Stock Issued During Period, Value, Employee Stock Purchase Plan</t>
  </si>
  <si>
    <t>Dividends, Cash</t>
  </si>
  <si>
    <t>Treasury Stock, Shares, Acquired</t>
  </si>
  <si>
    <t>Other Comprehensive Income (Loss), Net of Tax</t>
  </si>
  <si>
    <t>Net Income (Loss), Including Portion Attributable to Noncontrolling Interest</t>
  </si>
  <si>
    <t>New Accounting Pronouncement or Change in Accounting Principle, Effect of Change on Net Income</t>
  </si>
  <si>
    <t>Consolidated Statements of Stockholders' Equity Parentheticals - $ / shares</t>
  </si>
  <si>
    <t>Statement of Stockholders' Equity [Abstract]</t>
  </si>
  <si>
    <t>Common Stock, Dividends, Per Share, Declared</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8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Recently Adopted Standards In February 2016, the Financial Accounting Standards Board ("FASB") issued ASU 2016-02, Leases (Topic 842), (the "New Lease Standard"). This standard requires leases, other than short-term, to be recognized on the balance sheet as a lease liability and a corresponding right-of-use asset. Lease payments include fixed payments, variable payments based on an index or rate, reasonably certain purchase options, termination penalties, and other payments as required by the standard. Lease payments do not include variable lease payments other than those that depend on an index or rate, any guarantee by the lessee of the lessor’s debt, or any amount allocated to non-lease components. This standard is effective for interim and annual reporting periods beginning after December 15, 2018 and the Company adopted the New Lease Standard as of January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is recognized at the adoption date. As a result, the Company was not required to adjust its comparative period financial information for effects of the standard or make the new required lease disclosures for periods before the date of adoption on January 1, 2019. The Company's consolidated balance sheet was affected by this standard, but the consolidated statements of income and the Company's liquidity were not significantly impacted. The most significant change to the consolidated balance sheet upon adoption on January 1, 2019 relates to the recognition of new right-of-use (ROU) assets of $18.0 million and operating liabilities of $19.1 million . The Company's accounting for finance leases remains substantially unchanged. See Note 5, "Leases," for more information.</t>
  </si>
  <si>
    <t>Revenue Recognition</t>
  </si>
  <si>
    <t>Revenue Recognition [Abstract]</t>
  </si>
  <si>
    <t>Revenue from Contract with Customer [Text Block]</t>
  </si>
  <si>
    <t>Revenue Recognition Passenger Revenue Passenger revenue is the most significant category in our reported operating revenues. 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September 30, Nine Months Ended September 30, (in thousands) 2019 2018 2019 2018 Scheduled service $ 200,233 $ 202,796 $ 672,690 $ 677,061 Ancillary air-related charges 187,776 150,095 583,003 472,443 Co-brand redemptions 3,213 2,209 10,285 7,939 Total passenger revenue $ 391,222 $ 355,100 $ 1,265,978 $ 1,157,443 Sales of passenger tickets not yet flown are recorded in air traffic liability. Passenger revenue is recognized when transportation is provided or when ticket voucher breakage occurs, to the extent different from estimated breakage. The contract term of passenger tickets is twelve months and revenue associated with future travel will principally be recognized within this time frame. During the nine months ended September 30, 2019 , $210.1 million was recognized into passenger revenue that was recorded in the air traffic liability balance of $212.2 million at December 31, 2018 . Co-brand redemptions In relation to the travel component of the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o-brand point liability as of the dates indicated: Nine Months Ended September 30, (in thousands) 2019 2018 Balance at January 1 $ 10,708 $ 8,903 Points awarded (deferral of revenue) 14,308 10,872 Points redeemed (recognition of revenue) (10,285 ) (7,939 ) Balance at September 30 $ 14,731 $ 11,836 As of September 30, 2019 and 2018 , $10.6 million and $8.1 million , respectively, of the current points liability is reflected in Accrued liabilities and represents our current estimate of revenue to be recognized in the next twelve</t>
  </si>
  <si>
    <t>Property and Equipment</t>
  </si>
  <si>
    <t>Property, Plant and Equipment [Abstract]</t>
  </si>
  <si>
    <t>Property, Plant and Equipment Disclosure</t>
  </si>
  <si>
    <t>Property and Equipment Property and equipment: (in thousands) As of September 30, 2019 As of December 31, 2018 Flight equipment, including pre-delivery deposits $ 2,168,557 $ 1,905,157 Computer hardware and software 158,720 140,385 Land and buildings/leasehold improvements 86,163 85,925 Other property and equipment 142,198 89,778 Total property and equipment 2,555,638 2,221,245 Less accumulated depreciation and amortization (452,823 ) (373,977 ) Property and equipment, net $ 2,102,815 $ 1,847,268 Accrued capital expenditures as of September 30, 2019 and September 30, 2018 were $6.1 million and $3.8 million</t>
  </si>
  <si>
    <t>Long-Term Debt</t>
  </si>
  <si>
    <t>Debt Disclosure [Abstract]</t>
  </si>
  <si>
    <t>Long-Term Debt Long-term debt and finance lease obligations: (in thousands) As of September 30, 2019 As of December 31, 2018 Fixed-rate debt and finance lease obligations due through 2029 (1) $ 215,839 $ 640,806 Variable-rate debt due through 2029 1,136,145 630,927 Total long-term debt and finance lease obligations, net of related costs 1,351,984 1,271,733 Less current maturities, net of related costs (1) 138,685 152,287 Long-term debt and finance lease obligations, net of current maturities and related costs $ 1,213,299 $ 1,119,446 Weighted average fixed-interest rate on debt 3.9 % 5.3 % Weighted average variable-interest rate on debt 4.8 % 4.2 % (1) As of December 31, 2018, $428.0 million of the Company's Unsecured Senior Notes were classified as long-term as management refinanced the borrowings on a long-term basis in February 2019, as discussed below. Maturities of long-term debt and finance lease obligations for the remainder of 2019 and for the next four years and thereafter, in the aggregate, are: remaining in 2019 - $33.0 million ; 2020 - $138.9 million ; 2021 - $133.4 million ; 2022 - $113.8 million ; 2023 - $100.9 million ; and $832.0 million thereafter. Consolidated Variable Interest Entity In March 2019, the Company, through a wholly owned subsidiary, entered into agreements with a trust to borrow $44.0 million secured by one aircraft. The trust was funded on inception. These borrowings bear interest at a blended rate of 3.8 percent , payable in quarterly installments through April 2029, at which time the Company will have a purchase option at a fixed amount. As this transaction is a common control transaction, the Company, as the primary beneficiary, has measured and recorded the assets and liabilities at their carrying values, which were $39.1 million and $44.0 million , respectively, at the time of borrowing. Senior Secured Revolving Credit Facility The Company has a senior secured revolving credit facility under which it is able to borrow up to $81.0 million . There was no balance under this facility as of September 30, 2019 . The facility has a term of 24 months and is based on the value of aircraft placed in the collateral pool. Aircraft remain in the collateral pool for up to two years, and, as of September 30, 2019 , there were four aircraft in the collateral pool. Secured Debt In June 2019, the Company entered into an agreement to borrow $213.0 million secured by 23 aircraft. The borrowing bears interest at a floating rate based on LIBOR, and is payable in quarterly installments over five years . A portion of the proceeds was used for the prepayment of the balance under six existing debt agreements and the repayment of the outstanding balance on the senior secured revolving credit facility. During the second quarter 2019, the Company borrowed a total of $63.4 million under loan agreements secured by spare engines. The borrowings bear interest at a floating rate based on LIBOR, and are payable in quarterly installments, with terms ranging from seven to ten years . Term Loan In February 2019, the Company entered into a Credit and Guaranty Agreement (the “Term Loan”) to borrow $450.0 million , guaranteed by all of the Company's subsidiaries, excluding Sunseeker Resorts Inc. and its subsidiaries, and other insignificant subsidiaries (the "Term Loan Guarantors"). The Term Loan is secured by substantially all property and assets of the Company and the Term Loan Guarantors, excluding aircraft and aircraft engines, and excluding certain other assets. The Term Loan has a five-year term, bears interest based on LIBOR and provides for quarterly interest payments along with quarterly principal payments of $1.1 million through February 2024, at which time the Term Loan is due. The Term Loan may be prepaid at any time without penalty. In connection with the Term Loan, the Company conducted a tender offer for its 5.5 percent senior unsecured obligation, as outlined below. General Unsecured Senior Notes Until February 2019, the Company had outstanding $450.0 million aggregate principal amount of senior unsecured obligations (the "Notes") which bore interest at 5.5 percent per year and matured in July 2019. In connection with the Term Loan discussed above, the Company completed a tender offer in February 2019, whereby it purchased $347.9 million of the Notes, and incurred related debt extinguishment costs of $3.7 million . The remaining $102.1 million of the Notes were paid at their maturity in July 2019. Construction Loan Agreement In March 2019, Sunseeker Florida, Inc. (“SFI”), a wholly-owned subsidiary of the Company, entered into a Construction Loan Agreement with certain lenders affiliated with TPG Sixth Street Partners, LLC (the “Lender”). Under the Construction Loan Agreement, SFI may borrow up to $175.0 million (the “Loan”) to fund the construction of Phase 1 of Sunseeker Resort -Charlotte Harbor (the “Project”). No amount has been drawn under this agreement as of September 30, 2019 . Under the Construction Loan Agreement, the Lender is to provide the final $175.0 million</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by selling an asset or paid to transfer a liability in an orderly transaction between market participants. Accounting standards pertaining to fair value measurements establish a three-tier fair value hierarchy, which prioritizes the inputs used in measuring fair value. These tiers include: Level 1, defined as observable inputs such as quoted prices in active markets for identical assets or liabilities; Level 2, defined as inputs other than Level 1 inputs that are either directly or indirectly observable; and Level 3,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Financial instruments measured at fair value on a recurring basis: As of September 30, 2019 As of December 31, 2018 (in thousands) Total Level 1 Level 2 Total Level 1 Level 2 Cash equivalents Money market funds $ 65,014 $ 65,014 $ — $ 43,281 $ 43,281 $ — Commercial paper 5,731 — 5,731 29,138 — 29,138 Municipal debt securities 4,087 — 4,087 — — — Federal agency debt securities 124 — 124 — — — US Treasury bonds — — — 1,415 — 1,415 Total cash equivalents 74,956 65,014 9,942 73,834 43,281 30,553 Short-term Corporate debt securities 149,854 — 149,854 101,489 — 101,489 Commercial paper 142,656 — 142,656 180,846 — 180,846 Federal agency debt securities 11,510 — 11,510 11,887 — 11,887 Municipal debt securities 7,785 — 7,785 14,252 — 14,252 US Treasury bonds 3,017 — 3,017 5,990 — 5,990 Total short-term 314,822 — 314,822 314,464 — 314,464 Long-term Corporate debt securities 35,996 — 35,996 37,334 — 37,334 US Treasury bonds 3,061 — 3,061 2,901 — 2,901 Federal agency debt securities — — — 11,291 — 11,291 Total long-term 39,057 — 39,057 51,526 — 51,526 Total financial instruments $ 428,835 $ 65,014 $ 363,821 $ 439,824 $ 43,281 $ 396,543 The fair value of the Company’s publicly held long-term debt was determined based on inputs that are readily available in public markets or can be derived from information available in publicly quoted markets; therefore, the Company categorized its publicly held debt as Level 2. The Company's remaining debt is not publicly held, and the Company has determined the estimated fair value of these notes to be Level 3, as certain inputs used to determine the fair value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are as follows: As of September 30, 2019 As of December 31, 2018 (in thousands) Carrying Value Estimated Fair Value Carrying Value Estimated Fair Value Hierarchy Level Non-publicly held debt $ 1,259,130 $ 1,053,911 $ 703,372 $ 619,379 3 Publicly held debt — — 450,463 451,026 2 Total long-term debt $ 1,259,130 $ 1,053,911 $ 1,153,835 $ 1,070,405 Due to the short-term nature, carrying amounts of cash, cash equivalents, restricted cash, accounts receivable and accounts payable approximate fair value.</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nine months ended September 30, 2019 and 2018 , respectively, the second method, which assumes unvested awards are not vested, was used in the computation because it was more dilutive than the first method. The following table sets forth the computation of net income per share, on a basic and diluted basis, for the periods indicated (share count and dollar amounts other than per-share amounts in table are in thousands): Three Months Ended September 30, Nine Months Ended September 30, 2019 2018 2019 2018 Basic: Net income $ 43,929 $ 15,147 $ 171,596 $ 120,356 Less net income allocated to participating securities (578 ) (194 ) (2,441 ) (1,602 ) Net income attributable to common stock $ 43,351 $ 14,953 $ 169,155 $ 118,754 Earnings per share, basic $ 2.70 $ 0.94 $ 10.55 $ 7.46 Weighted-average shares outstanding 16,037 15,957 16,037 15,929 Diluted: Net income $ 43,929 $ 15,147 $ 171,596 $ 120,356 Less net income allocated to participating securities (578 ) (194 ) (2,440 ) (1,601 ) Net income attributable to common stock $ 43,351 $ 14,953 $ 169,156 $ 118,755 Earnings per share, diluted $ 2.70 $ 0.94 $ 10.54 $ 7.45 Weighted-average shares outstanding 16,037 15,957 16,037 15,929 Dilutive effect of stock options and restricted stock 56 35 45 42 Adjusted weighted-average shares outstanding under treasury stock method 16,093 15,992 16,082 15,971 Participating securities excluded under two-class method (54 ) (30 ) (37 ) (33 ) Adjusted weighted-average shares outstanding under two-class method 16,039 15,962 16,045 15,938</t>
  </si>
  <si>
    <t>Commitments and Contingencies</t>
  </si>
  <si>
    <t>Commitments and Contingencies Disclosure [Abstract]</t>
  </si>
  <si>
    <t>Commitments and Contingencies As of September 30, 2019 , the Company had firm commitments to purchase fourteen Airbus A320 series aircraft. The Company's contractual purchase commitments consist primarily of aircraft and engine acquisitions. The total future commitments are as follows: (in thousands) As of September 30, 2019 Remaining in 2019 $ 53,400 2020 157,900 2021 37,900 2022 21,000 Total commitments $ 270,200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Lease (Notes)</t>
  </si>
  <si>
    <t>Leases [Abstract]</t>
  </si>
  <si>
    <t>Lessee, Leases [Policy Text Block]</t>
  </si>
  <si>
    <t>Leases The Company determines if an arrangement is a lease at inception and has lease agreements for office facilities, office equipment, certain airport and terminal facilities, and other space and assets. These commitments have remaining non-cancelable lease terms, with lease expirations which range from 2019 to 2036. As a result of the New Lease Standard, certain real estate and property leases, and various other operating leases have been measured on the balance sheet with a lease liability and right-of-use asset ("ROU"). Airport terminal leases mostly include variable lease payments outside of those based on a fixed index, and are therefore excluded from consideration. Accounting for finance leases is substantially unchanged.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terms include options to extend when it is reasonably certain that the option will be exercised. Leases with a term of twelve months or less are not recorded on the balance sheet. Additionally, lease and non-lease components are accounted for as a single lease component for real estate agreements. In addition to operating leases, the Company had five aircraft under finance leases as of September 30, 2019 , with remaining terms to 2029. Lease Costs The components of lease costs recognized on the statements of income were as follows: Three Months Ended Nine Months Ended (in thousands) Classification on the Statements of Income September 30, 2019 September 30, 2019 Finance lease costs: Amortization of assets Depreciation and amortization $ 1,629 $ 4,888 Interest on lease liabilities Interest expense 1,306 3,978 Operating lease cost Station operations; Maintenance and repairs; Other operating expense 897 2,634 Variable lease cost Station operations; Maintenance and repairs; Other operating expense 663 1,672 Total lease cost $ 4,495 $ 13,172 Lease position as of September 30, 2019 The table below presents the lease-related assets and liabilities recorded on the balance sheet. As of (in thousands) Classification on the Balance Sheet September 30, 2019 Assets Operating lease assets Operating lease right-of-use assets, net $ 22,433 Finance lease assets Property and equipment, net 113,294 Total lease assets $ 135,727 Liabilities Current Operating Accrued liabilities $ 2,388 Finance Current maturities of long-term debt and finance lease obligations 7,582 Noncurrent Operating Other noncurrent liabilities 21,744 Finance Long-term debt and finance lease obligations 109,878 Total lease liabilities $ 141,592 Weighted-average remaining lease term Operating leases 9.4 years Finance leases 10.1 years Weighted-average discount rate Operating leases 4.3 % Finance leases 4.4 % Other Information The table below presents supplemental cash flow information related to leases during the three and nine months ended September 30, 2019 . Three Months Ended Nine Months Ended (in thousands) September 30, 2019 September 30, 2019 Cash paid for amounts included in the measurement of lease liabilities Operating cash flows for operating leases $ 725 $ 2,190 Operating cash flows for finance leases 1,306 3,978 Financing cash flows for finance leases 1,844 5,472 Maturities of Lease Liabilities The table below indicates the future minimum payments of lease liabilities as of September 30, 2019 . (in thousands) Operating Leases Finance Leases Remaining in 2019 $ 726 $ 3,150 2020 3,566 12,600 2021 3,382 12,600 2022 3,361 11,095 2023 3,213 10,500 Thereafter 15,317 103,459 Total lease payments 29,565 153,404 Less imputed interest (5,433 ) (35,944 ) Total lease obligations 24,132 117,460 Less current obligations (2,388 ) (7,582 ) Long-term lease obligations $ 21,744 $ 109,878 The Company adopted the New Lease Standard on January 1, 2019 as noted above, and as required, the following disclosure is provided for periods prior to adoption. Future annual minimum lease payments as of December 31, 2018 were as follows: (in thousands) Operating Leases Finance Leases 2019 $ 8,102 $ 12,600 2020 6,031 12,600 2021 3,643 12,600 2022 1,630 11,095 2023 1,626 10,500 Thereafter 8,297 103,458 Total lease payments $ 29,329 162,853 Less imputed interest (39,922 ) Total lease obligations 122,931 Less current obligations (7,336 ) Long-term lease obligations $ 115,595</t>
  </si>
  <si>
    <t>Operating Segments (Notes)</t>
  </si>
  <si>
    <t>Segment Reporting [Abstract]</t>
  </si>
  <si>
    <t>Segment Reporting Disclosure [Text Block]</t>
  </si>
  <si>
    <t>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hree operating segments: the Airline, Sunseeker Resort, and other non-airline.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operation of Kingsway golf course. Plans for the resort include a 500-room hotel and two towers offering an estimated 180 one, two and three bedroom suites, bar and restaurant options, and other amenities. The golf course is a short drive from the resort site and is considered, from a planning and strategic perspective, to be an additional resort amenity. The construction of Sunseeker Resort is an extension of the Company's leisure travel focus and it is expected that many customers flying to Southwest Florida on Allegiant will elect to stay at this resort and enjoy its amenities. Other non-Airline Segment The other non-airline segment includes the Teesnap golf course management solution and Allegiant Nonstop family entertainment centers. Allegiant Nonstop family entertainment centers are comprised of games, attractions, and food facilities. In July 2019, management began evaluating strategic alternatives for Teesnap, and its business-to-business software as a service offering. As the Company's current strategy has a business to customer focus, rather than business to business, management determined that the best course of action for both entities would be to sell Teesnap. Management expects the sale to be finalized before the end of the second quarter 2020. The carrying value of the disposal group expected to be transferred in the sale is approximately $5.5 million as of September 30, 2019. Selected information for the Company's segments and the reconciliation to the consolidated financial statement amounts are as follows: (in thousands) Airline Sunseeker Resort Other non- airline Consolidated Three Months Ended September 30, 2019 Operating revenue: Passenger $ 391,222 $ — $ — $ 391,222 Third party products 18,207 — — 18,207 Fixed fee contract 19,797 — — 19,797 Other 1,648 251 5,384 7,283 Operating income (loss) 77,335 (1,281 ) (3,938 ) 72,116 Interest expense, net 14,761 507 — 15,268 Depreciation and amortization 38,409 329 698 39,436 Capital expenditures 98,308 16,931 479 115,718 Three Months Ended September 30, 2018 Operating revenue: Passenger $ 355,100 $ — $ — $ 355,100 Third party products 15,921 — — 15,921 Fixed fee contract 14,791 — — 14,791 Other 4,611 94 2,592 7,297 Operating income (loss) 29,727 (1,136 ) (2,410 ) 26,181 Interest expense, net 11,884 — — 11,884 Depreciation and amortization 34,138 47 473 34,658 Capital expenditures 74,799 8,197 3,547 86,543 (in thousands) Airline Sunseeker Resort Other non- airline Consolidated Nine Months Ended September 30, 2019 Operating revenue: Passenger $ 1,265,978 $ — $ — $ 1,265,978 Third party products 53,557 — — 53,557 Fixed fee contract 42,859 — — 42,859 Other 3,578 1,526 12,394 17,498 Operating income (loss) 291,371 (4,199 ) (15,874 ) 271,298 Interest expense, net 43,906 1,143 — 45,049 Depreciation and amortization 110,528 811 2,773 114,112 Capital expenditures 305,356 33,502 11,329 350,187 Nine Months Ended September 30, 2018 Operating revenue: Passenger $ 1,157,443 $ — $ — $ 1,157,443 Third party products 44,045 — — 44,045 Fixed fee contract 33,000 — — 33,000 Other 14,808 94 5,943 20,845 Operating income (loss) 187,731 (1,582 ) (5,778 ) 180,371 Interest expense, net 33,929 — — 33,929 Depreciation and amortization 91,309 64 1,268 92,641 Capital expenditures 240,733 25,541 7,725 273,999 Total assets were as follows as of the dates indicated: (in thousands) September 30, 2019 December 31, 2018 Airline $ 2,689,869 $ 2,422,523 Sunseeker Resort 104,283 56,047 Other non-airline 40,328 20,098 Consolidated $ 2,834,480 $ 2,498,668</t>
  </si>
  <si>
    <t>Summary of Significant Accounting Policies - (Policies)</t>
  </si>
  <si>
    <t>Basis of Presentation</t>
  </si>
  <si>
    <t xml:space="preserve">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8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si>
  <si>
    <t>New Accounting Pronouncements</t>
  </si>
  <si>
    <t>Recent Accounting Pronouncements Recently Adopted Standards In February 2016, the Financial Accounting Standards Board ("FASB") issued ASU 2016-02, Leases (Topic 842), (the "New Lease Standard"). This standard requires leases, other than short-term, to be recognized on the balance sheet as a lease liability and a corresponding right-of-use asset. Lease payments include fixed payments, variable payments based on an index or rate, reasonably certain purchase options, termination penalties, and other payments as required by the standard. Lease payments do not include variable lease payments other than those that depend on an index or rate, any guarantee by the lessee of the lessor’s debt, or any amount allocated to non-lease components. This standard is effective for interim and annual reporting periods beginning after December 15, 2018 and the Company adopted the New Lease Standard as of January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is recognized at the adoption date. As a result, the Company was not required to adjust its comparative period financial information for effects of the standard or make the new required lease disclosures for periods before the date of adoption on January 1, 2019. The Company's consolidated balance sheet was affected by this standard, but the consolidated statements of income and the Company's liquidity were not significantly impacted. The most significant change to the consolidated balance sheet upon adoption on January 1, 2019 relates to the recognition of new right-of-use (ROU) assets of $18.0 million and operating liabilities of $19.1 million . The Company's accounting for finance leases remains substantially unchanged. See Note 5, "Leases," for more information.</t>
  </si>
  <si>
    <t>Operating Segments Asset Held for Sale (Policies)</t>
  </si>
  <si>
    <t>Long Lived Assets Held-for-sale [Line Items]</t>
  </si>
  <si>
    <t>Disclosure of Long Lived Assets Held-for-sale [Table Text Block]</t>
  </si>
  <si>
    <t xml:space="preserve">In July 2019, management began evaluating strategic alternatives for Teesnap, and its business-to-business software as a service offering. As the Company's current strategy has a business to customer focus, rather than business to business, management determined that the best course of action for both entities would be to sell Teesnap. Management expects the sale to be finalized before the end of the second quarter 2020. The carrying value of the disposal group expected to be transferred in the sale is approximately $5.5 million as of September 30, 2019. </t>
  </si>
  <si>
    <t>Revenue Recognition (Tables)</t>
  </si>
  <si>
    <t>Disaggregation of Revenue [Table Text Block]</t>
  </si>
  <si>
    <t>Passenger revenue is primarily composed of scheduled service revenue (including passenger ticket sales and credit voucher breakage), revenue from ancillary air-related charges (including seat fees, baggage fees, and other travel-related services performed in conjunction with a passenger’s flight), as well as co-brand credit card point redemptions, as outlined below: Three Months Ended September 30, Nine Months Ended September 30, (in thousands) 2019 2018 2019 2018 Scheduled service $ 200,233 $ 202,796 $ 672,690 $ 677,061 Ancillary air-related charges 187,776 150,095 583,003 472,443 Co-brand redemptions 3,213 2,209 10,285 7,939 Total passenger revenue $ 391,222 $ 355,100 $ 1,265,978 $ 1,157,443</t>
  </si>
  <si>
    <t>Contract with Customer, Asset and Liability [Table Text Block]</t>
  </si>
  <si>
    <t>The following table presents the activity of the co-brand point liability as of the dates indicated: Nine Months Ended September 30, (in thousands) 2019 2018 Balance at January 1 $ 10,708 $ 8,903 Points awarded (deferral of revenue) 14,308 10,872 Points redeemed (recognition of revenue) (10,285 ) (7,939 ) Balance at September 30 $ 14,731 $ 11,836</t>
  </si>
  <si>
    <t>Property and Equipment (Tables)</t>
  </si>
  <si>
    <t>Property, Plant and Equipment [Line Items]</t>
  </si>
  <si>
    <t>Property, Plant and Equipment</t>
  </si>
  <si>
    <t>Property and equipment: (in thousands) As of September 30, 2019 As of December 31, 2018 Flight equipment, including pre-delivery deposits $ 2,168,557 $ 1,905,157 Computer hardware and software 158,720 140,385 Land and buildings/leasehold improvements 86,163 85,925 Other property and equipment 142,198 89,778 Total property and equipment 2,555,638 2,221,245 Less accumulated depreciation and amortization (452,823 ) (373,977 ) Property and equipment, net $ 2,102,815 $ 1,847,268</t>
  </si>
  <si>
    <t>Long-Term Debt (Tables)</t>
  </si>
  <si>
    <t>Summary of Long-Term Debt</t>
  </si>
  <si>
    <t>Long-term debt and finance lease obligations: (in thousands) As of September 30, 2019 As of December 31, 2018 Fixed-rate debt and finance lease obligations due through 2029 (1) $ 215,839 $ 640,806 Variable-rate debt due through 2029 1,136,145 630,927 Total long-term debt and finance lease obligations, net of related costs 1,351,984 1,271,733 Less current maturities, net of related costs (1) 138,685 152,287 Long-term debt and finance lease obligations, net of current maturities and related costs $ 1,213,299 $ 1,119,446 Weighted average fixed-interest rate on debt 3.9 % 5.3 % Weighted average variable-interest rate on debt 4.8 % 4.2 %</t>
  </si>
  <si>
    <t>Long-Term Debt Schedule of Maturities (Tables)</t>
  </si>
  <si>
    <t>Schedule of Maturities of Long-Term Debt [Abstract]</t>
  </si>
  <si>
    <t>Schedule of Maturities of Long-term Debt</t>
  </si>
  <si>
    <t>Maturities of long-term debt and finance lease obligations for the remainder of 2019 and for the next four years and thereafter, in the aggregate, are: remaining in 2019 - $33.0 million ; 2020 - $138.9 million ; 2021 - $133.4 million ; 2022 - $113.8 million ; 2023 - $100.9 million ; and $832.0 million thereafter.</t>
  </si>
  <si>
    <t>Fair Value Measurements (Tables)</t>
  </si>
  <si>
    <t>Assets Measured at Fair Value On a Recurring Basis</t>
  </si>
  <si>
    <t>Financial instruments measured at fair value on a recurring basis: As of September 30, 2019 As of December 31, 2018 (in thousands) Total Level 1 Level 2 Total Level 1 Level 2 Cash equivalents Money market funds $ 65,014 $ 65,014 $ — $ 43,281 $ 43,281 $ — Commercial paper 5,731 — 5,731 29,138 — 29,138 Municipal debt securities 4,087 — 4,087 — — — Federal agency debt securities 124 — 124 — — — US Treasury bonds — — — 1,415 — 1,415 Total cash equivalents 74,956 65,014 9,942 73,834 43,281 30,553 Short-term Corporate debt securities 149,854 — 149,854 101,489 — 101,489 Commercial paper 142,656 — 142,656 180,846 — 180,846 Federal agency debt securities 11,510 — 11,510 11,887 — 11,887 Municipal debt securities 7,785 — 7,785 14,252 — 14,252 US Treasury bonds 3,017 — 3,017 5,990 — 5,990 Total short-term 314,822 — 314,822 314,464 — 314,464 Long-term Corporate debt securities 35,996 — 35,996 37,334 — 37,334 US Treasury bonds 3,061 — 3,061 2,901 — 2,901 Federal agency debt securities — — — 11,291 — 11,291 Total long-term 39,057 — 39,057 51,526 — 51,526 Total financial instruments $ 428,835 $ 65,014 $ 363,821 $ 439,824 $ 43,281 $ 396,543</t>
  </si>
  <si>
    <t>Fair Value, Liabilities Measured on Recurring Basis</t>
  </si>
  <si>
    <t xml:space="preserve">Carrying value and estimated fair value of long-term debt, including current maturities and without reduction for related costs are as follows: As of September 30, 2019 As of December 31, 2018 (in thousands) Carrying Value Estimated Fair Value Carrying Value Estimated Fair Value Hierarchy Level Non-publicly held debt $ 1,259,130 $ 1,053,911 $ 703,372 $ 619,379 3 Publicly held debt — — 450,463 451,026 2 Total long-term debt $ 1,259,130 $ 1,053,911 $ 1,153,835 $ 1,070,405 </t>
  </si>
  <si>
    <t>Earnings per Share (Tables)</t>
  </si>
  <si>
    <t>Computation of Net Income Per Share, Basic and Diluted</t>
  </si>
  <si>
    <t>The following table sets forth the computation of net income per share, on a basic and diluted basis, for the periods indicated (share count and dollar amounts other than per-share amounts in table are in thousands): Three Months Ended September 30, Nine Months Ended September 30, 2019 2018 2019 2018 Basic: Net income $ 43,929 $ 15,147 $ 171,596 $ 120,356 Less net income allocated to participating securities (578 ) (194 ) (2,441 ) (1,602 ) Net income attributable to common stock $ 43,351 $ 14,953 $ 169,155 $ 118,754 Earnings per share, basic $ 2.70 $ 0.94 $ 10.55 $ 7.46 Weighted-average shares outstanding 16,037 15,957 16,037 15,929 Diluted: Net income $ 43,929 $ 15,147 $ 171,596 $ 120,356 Less net income allocated to participating securities (578 ) (194 ) (2,440 ) (1,601 ) Net income attributable to common stock $ 43,351 $ 14,953 $ 169,156 $ 118,755 Earnings per share, diluted $ 2.70 $ 0.94 $ 10.54 $ 7.45 Weighted-average shares outstanding 16,037 15,957 16,037 15,929 Dilutive effect of stock options and restricted stock 56 35 45 42 Adjusted weighted-average shares outstanding under treasury stock method 16,093 15,992 16,082 15,971 Participating securities excluded under two-class method (54 ) (30 ) (37 ) (33 ) Adjusted weighted-average shares outstanding under two-class method 16,039 15,962 16,045 15,938</t>
  </si>
  <si>
    <t>Commitments and Contingencies Payments Related to Commitments to Purchase (Tables)</t>
  </si>
  <si>
    <t>Payments Related to Commitments to Purchase [Abstract]</t>
  </si>
  <si>
    <t>Long-term Purchase Commitment [Table Text Block]</t>
  </si>
  <si>
    <t>The Company's contractual purchase commitments consist primarily of aircraft and engine acquisitions. The total future commitments are as follows: (in thousands) As of September 30, 2019 Remaining in 2019 $ 53,400 2020 157,900 2021 37,900 2022 21,000 Total commitments $ 270,200</t>
  </si>
  <si>
    <t>Lease (Tables)</t>
  </si>
  <si>
    <t>Cash paid for lease [Abstract]</t>
  </si>
  <si>
    <t>Lease, Cost [Table Text Block]</t>
  </si>
  <si>
    <t>The components of lease costs recognized on the statements of income were as follows: Three Months Ended Nine Months Ended (in thousands) Classification on the Statements of Income September 30, 2019 September 30, 2019 Finance lease costs: Amortization of assets Depreciation and amortization $ 1,629 $ 4,888 Interest on lease liabilities Interest expense 1,306 3,978 Operating lease cost Station operations; Maintenance and repairs; Other operating expense 897 2,634 Variable lease cost Station operations; Maintenance and repairs; Other operating expense 663 1,672 Total lease cost $ 4,495 $ 13,172</t>
  </si>
  <si>
    <t>Leases of Lessee Disclosure [Text Block]</t>
  </si>
  <si>
    <t>The table below presents the lease-related assets and liabilities recorded on the balance sheet. As of (in thousands) Classification on the Balance Sheet September 30, 2019 Assets Operating lease assets Operating lease right-of-use assets, net $ 22,433 Finance lease assets Property and equipment, net 113,294 Total lease assets $ 135,727 Liabilities Current Operating Accrued liabilities $ 2,388 Finance Current maturities of long-term debt and finance lease obligations 7,582 Noncurrent Operating Other noncurrent liabilities 21,744 Finance Long-term debt and finance lease obligations 109,878 Total lease liabilities $ 141,592 Weighted-average remaining lease term Operating leases 9.4 years Finance leases 10.1 years Weighted-average discount rate Operating leases 4.3 % Finance leases 4.4 %</t>
  </si>
  <si>
    <t>Schedule of Cash Flow, Supplemental Disclosures [Table Text Block]</t>
  </si>
  <si>
    <t>The table below presents supplemental cash flow information related to leases during the three and nine months ended September 30, 2019 . Three Months Ended Nine Months Ended (in thousands) September 30, 2019 September 30, 2019 Cash paid for amounts included in the measurement of lease liabilities Operating cash flows for operating leases $ 725 $ 2,190 Operating cash flows for finance leases 1,306 3,978 Financing cash flows for finance leases 1,844 5,472</t>
  </si>
  <si>
    <t>Schedule of Future Minimum Rental Payments for Operating Leases [Table Text Block]</t>
  </si>
  <si>
    <t>The table below indicates the future minimum payments of lease liabilities as of September 30, 2019 . (in thousands) Operating Leases Finance Leases Remaining in 2019 $ 726 $ 3,150 2020 3,566 12,600 2021 3,382 12,600 2022 3,361 11,095 2023 3,213 10,500 Thereafter 15,317 103,459 Total lease payments 29,565 153,404 Less imputed interest (5,433 ) (35,944 ) Total lease obligations 24,132 117,460 Less current obligations (2,388 ) (7,582 ) Long-term lease obligations $ 21,744 $ 109,878 The Company adopted the New Lease Standard on January 1, 2019 as noted above, and as required, the following disclosure is provided for periods prior to adoption. Future annual minimum lease payments as of December 31, 2018 were as follows: (in thousands) Operating Leases Finance Leases 2019 $ 8,102 $ 12,600 2020 6,031 12,600 2021 3,643 12,600 2022 1,630 11,095 2023 1,626 10,500 Thereafter 8,297 103,458 Total lease payments $ 29,329 162,853 Less imputed interest (39,922 ) Total lease obligations 122,931 Less current obligations (7,336 ) Long-term lease obligations $ 115,595</t>
  </si>
  <si>
    <t>Operating Segments (Tables)</t>
  </si>
  <si>
    <t>Schedule of Segment Reporting Information, by Segment [Table Text Block]</t>
  </si>
  <si>
    <t>Selected information for the Company's segments and the reconciliation to the consolidated financial statement amounts are as follows: (in thousands) Airline Sunseeker Resort Other non- airline Consolidated Three Months Ended September 30, 2019 Operating revenue: Passenger $ 391,222 $ — $ — $ 391,222 Third party products 18,207 — — 18,207 Fixed fee contract 19,797 — — 19,797 Other 1,648 251 5,384 7,283 Operating income (loss) 77,335 (1,281 ) (3,938 ) 72,116 Interest expense, net 14,761 507 — 15,268 Depreciation and amortization 38,409 329 698 39,436 Capital expenditures 98,308 16,931 479 115,718 Three Months Ended September 30, 2018 Operating revenue: Passenger $ 355,100 $ — $ — $ 355,100 Third party products 15,921 — — 15,921 Fixed fee contract 14,791 — — 14,791 Other 4,611 94 2,592 7,297 Operating income (loss) 29,727 (1,136 ) (2,410 ) 26,181 Interest expense, net 11,884 — — 11,884 Depreciation and amortization 34,138 47 473 34,658 Capital expenditures 74,799 8,197 3,547 86,543 (in thousands) Airline Sunseeker Resort Other non- airline Consolidated Nine Months Ended September 30, 2019 Operating revenue: Passenger $ 1,265,978 $ — $ — $ 1,265,978 Third party products 53,557 — — 53,557 Fixed fee contract 42,859 — — 42,859 Other 3,578 1,526 12,394 17,498 Operating income (loss) 291,371 (4,199 ) (15,874 ) 271,298 Interest expense, net 43,906 1,143 — 45,049 Depreciation and amortization 110,528 811 2,773 114,112 Capital expenditures 305,356 33,502 11,329 350,187 Nine Months Ended September 30, 2018 Operating revenue: Passenger $ 1,157,443 $ — $ — $ 1,157,443 Third party products 44,045 — — 44,045 Fixed fee contract 33,000 — — 33,000 Other 14,808 94 5,943 20,845 Operating income (loss) 187,731 (1,582 ) (5,778 ) 180,371 Interest expense, net 33,929 — — 33,929 Depreciation and amortization 91,309 64 1,268 92,641 Capital expenditures 240,733 25,541 7,725 273,999 Total assets were as follows as of the dates indicated: (in thousands) September 30, 2019 December 31, 2018 Airline $ 2,689,869 $ 2,422,523 Sunseeker Resort 104,283 56,047 Other non-airline 40,328 20,098 Consolidated $ 2,834,480 $ 2,498,668</t>
  </si>
  <si>
    <t>Summary of Significant Accounting Policies Policies (Details) - USD ($) $ in Thousands</t>
  </si>
  <si>
    <t>Jan. 01, 2019</t>
  </si>
  <si>
    <t>Adjustments for New Accounting Pronouncements [Line Items]</t>
  </si>
  <si>
    <t>Operating Lease, Right-of-Use Asset</t>
  </si>
  <si>
    <t>Operating Lease, Liability</t>
  </si>
  <si>
    <t>Revenue Recognition (Details) - USD ($) $ in Thousands</t>
  </si>
  <si>
    <t>Disaggregation of Revenue [Line Items]</t>
  </si>
  <si>
    <t>Allegiant Air</t>
  </si>
  <si>
    <t>Allegiant Air | Scheduled Service Revenue</t>
  </si>
  <si>
    <t>Allegiant Air | Air-related revenue</t>
  </si>
  <si>
    <t>Allegiant Air | Co-brand Revenue</t>
  </si>
  <si>
    <t>Revenue Recognition Points Liability (Details) - USD ($) $ in Thousands</t>
  </si>
  <si>
    <t>Points Liability [Abstract]</t>
  </si>
  <si>
    <t>Points Liability Start of Period</t>
  </si>
  <si>
    <t>Points awarded</t>
  </si>
  <si>
    <t>Points redeemed</t>
  </si>
  <si>
    <t>Contract with Customer, Liability</t>
  </si>
  <si>
    <t>Points Liability</t>
  </si>
  <si>
    <t>Revenue Recognition Passenger Revenue (Details) - USD ($) $ in Thousands</t>
  </si>
  <si>
    <t>Increase (Decrease) in Deferred Air Traffic Revenue</t>
  </si>
  <si>
    <t>Property and Equipment (Details) - USD ($) $ in Thousands</t>
  </si>
  <si>
    <t>Capital Expenditures Incurred but Not yet Paid</t>
  </si>
  <si>
    <t>Flight equipment, including pre-delivery deposits</t>
  </si>
  <si>
    <t>Computer hardware and software</t>
  </si>
  <si>
    <t>Land and buildings/leasehold improvements</t>
  </si>
  <si>
    <t>Other property and equipment</t>
  </si>
  <si>
    <t>Total property and equipment</t>
  </si>
  <si>
    <t>Less accumulated depreciation and amortization</t>
  </si>
  <si>
    <t>Long-Term Debt Components of Long-Term Debt (Details) - USD ($) $ in Thousands</t>
  </si>
  <si>
    <t>Debt Instrument [Line Items]</t>
  </si>
  <si>
    <t>Notes Payable</t>
  </si>
  <si>
    <t>Secured Long-term Debt, Noncurrent</t>
  </si>
  <si>
    <t>Less current maturities</t>
  </si>
  <si>
    <t>Long-term debt and capital leases, net of current maturities and related costs</t>
  </si>
  <si>
    <t>Weighted average fixed-interest rate on debt</t>
  </si>
  <si>
    <t>Long-term Debt, Weighted Average Interest Rate, at Point in Time</t>
  </si>
  <si>
    <t>3.90%</t>
  </si>
  <si>
    <t>5.30%</t>
  </si>
  <si>
    <t>Weighted average variable-interest rate on debt</t>
  </si>
  <si>
    <t>4.80%</t>
  </si>
  <si>
    <t>4.20%</t>
  </si>
  <si>
    <t>Unsecured Debt | Weighted average fixed-interest rate on debt</t>
  </si>
  <si>
    <t>Long-Term Debt (Details)</t>
  </si>
  <si>
    <t>1 Months Ended</t>
  </si>
  <si>
    <t>Sep. 30, 2019USD ($)Aircraftaircraft</t>
  </si>
  <si>
    <t>Jul. 31, 2019USD ($)</t>
  </si>
  <si>
    <t>Jun. 30, 2019USD ($)aircraft</t>
  </si>
  <si>
    <t>Mar. 31, 2019USD ($)aircraft</t>
  </si>
  <si>
    <t>Feb. 28, 2019USD ($)</t>
  </si>
  <si>
    <t>Sep. 30, 2019USD ($)Aircraft</t>
  </si>
  <si>
    <t>Jun. 30, 2019USD ($)</t>
  </si>
  <si>
    <t>Sep. 30, 2018USD ($)</t>
  </si>
  <si>
    <t>Mar. 31, 2018USD ($)</t>
  </si>
  <si>
    <t>Feb. 01, 2019USD ($)</t>
  </si>
  <si>
    <t>Dec. 31, 2018USD ($)</t>
  </si>
  <si>
    <t>Dec. 31, 2016USD ($)</t>
  </si>
  <si>
    <t>Capital Leased Assets, Number of Units | Aircraf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Line of Credit Facility, Maximum Borrowing Capacity</t>
  </si>
  <si>
    <t>Finance Lease, Right-of-Use Asset, Amortization</t>
  </si>
  <si>
    <t>Line of Credit Facility, Fair Value of Amount Outstanding</t>
  </si>
  <si>
    <t>Repayments of Unsecured Debt</t>
  </si>
  <si>
    <t>Gain (Loss) on Extinguishment of Debt</t>
  </si>
  <si>
    <t>Debt, Number of Debt Instruments</t>
  </si>
  <si>
    <t>Debt Instrument, Periodic Payment, Principal</t>
  </si>
  <si>
    <t>Consolidated Variable Interest Entity</t>
  </si>
  <si>
    <t>Variable Interest Entity, Consolidated, Carrying Amount, Liabilities</t>
  </si>
  <si>
    <t>Variable Interest Entity, Consolidated, Carrying Amount, Assets</t>
  </si>
  <si>
    <t>Debt, Weighted Average Interest Rate</t>
  </si>
  <si>
    <t>3.80%</t>
  </si>
  <si>
    <t>Senior Secured Revolving Credit Facility</t>
  </si>
  <si>
    <t>Debt Instrument, Term</t>
  </si>
  <si>
    <t>24 months</t>
  </si>
  <si>
    <t>Unsecured Debt</t>
  </si>
  <si>
    <t>Unsecured Long-term Debt, Noncurrent</t>
  </si>
  <si>
    <t>Debt Instrument, Interest Rate, Stated Percentage</t>
  </si>
  <si>
    <t>5.50%</t>
  </si>
  <si>
    <t>Airbus A320 Aircraft Series | Consolidated Variable Interest Entity</t>
  </si>
  <si>
    <t>Number Of Aircrafts Included As Collateral | aircraft</t>
  </si>
  <si>
    <t>Loan Due June 2024</t>
  </si>
  <si>
    <t>5 years</t>
  </si>
  <si>
    <t>Minimum</t>
  </si>
  <si>
    <t>7 years</t>
  </si>
  <si>
    <t>Maximum</t>
  </si>
  <si>
    <t>10 years</t>
  </si>
  <si>
    <t>Term Loan Due February 2024</t>
  </si>
  <si>
    <t>Long-Term Debt Schedule of Maturities of Long-Term Debt (Details)</t>
  </si>
  <si>
    <t>Sep. 30, 2019USD ($)aircraft</t>
  </si>
  <si>
    <t>Sep. 30, 2019USD ($)</t>
  </si>
  <si>
    <t>Mar. 31, 2019USD ($)</t>
  </si>
  <si>
    <t>Long-term Debt, Fair Value</t>
  </si>
  <si>
    <t>Fair Value Measurements (Details) - Fair Value, Measurements, Recurring - USD ($) $ in Thousands</t>
  </si>
  <si>
    <t>Available-for-sale Securities</t>
  </si>
  <si>
    <t>Fair Value, Inputs, Level 1</t>
  </si>
  <si>
    <t>Fair Value, Inputs, Level 2</t>
  </si>
  <si>
    <t>Short-term Investments</t>
  </si>
  <si>
    <t>Short-term Investments | Fair Value, Inputs, Level 1</t>
  </si>
  <si>
    <t>Short-term Investments | Fair Value, Inputs, Level 2</t>
  </si>
  <si>
    <t>Short-term Investments | Commercial paper</t>
  </si>
  <si>
    <t>Short-term Investments | Commercial paper | Fair Value, Inputs, Level 1</t>
  </si>
  <si>
    <t>Short-term Investments | Commercial paper | Fair Value, Inputs, Level 2</t>
  </si>
  <si>
    <t>Short-term Investments | Municipal debt securities</t>
  </si>
  <si>
    <t>Short-term Investments | Municipal debt securities | Fair Value, Inputs, Level 1</t>
  </si>
  <si>
    <t>Short-term Investments | Municipal debt securities | Fair Value, Inputs, Level 2</t>
  </si>
  <si>
    <t>Short-term Investments | Federal agency debt securities</t>
  </si>
  <si>
    <t>Short-term Investments | Federal agency debt securities | Fair Value, Inputs, Level 1</t>
  </si>
  <si>
    <t>Short-term Investments | Federal agency debt securities | Fair Value, Inputs, Level 2</t>
  </si>
  <si>
    <t>Short-term Investments | Corporate debt securities</t>
  </si>
  <si>
    <t>Short-term Investments | Corporate debt securities | Fair Value, Inputs, Level 1</t>
  </si>
  <si>
    <t>Short-term Investments | Corporate debt securities | Fair Value, Inputs, Level 2</t>
  </si>
  <si>
    <t>Short-term Investments | US Treasury Bond Securities</t>
  </si>
  <si>
    <t>Short-term Investments | US Treasury Bond Securities | Fair Value, Inputs, Level 1</t>
  </si>
  <si>
    <t>Short-term Investments | US Treasury Bond Securities | Fair Value, Inputs, Level 2</t>
  </si>
  <si>
    <t>Long Term Investments</t>
  </si>
  <si>
    <t>Long Term Investments | Fair Value, Inputs, Level 1</t>
  </si>
  <si>
    <t>Long Term Investments | Fair Value, Inputs, Level 2</t>
  </si>
  <si>
    <t>Long Term Investments | Federal agency debt securities</t>
  </si>
  <si>
    <t>Long Term Investments | Federal agency debt securities | Fair Value, Inputs, Level 1</t>
  </si>
  <si>
    <t>Long Term Investments | Federal agency debt securities | Fair Value, Inputs, Level 2</t>
  </si>
  <si>
    <t>Long Term Investments | Corporate debt securities</t>
  </si>
  <si>
    <t>Long Term Investments | Corporate debt securities | Fair Value, Inputs, Level 1</t>
  </si>
  <si>
    <t>Long Term Investments | Corporate debt securities | Fair Value, Inputs, Level 2</t>
  </si>
  <si>
    <t>Long Term Investments | US Treasury Bond Securities</t>
  </si>
  <si>
    <t>Long Term Investments | US Treasury Bond Securities | Fair Value, Inputs, Level 1</t>
  </si>
  <si>
    <t>Long Term Investments | US Treasury Bond Securities | Fair Value, Inputs, Level 2</t>
  </si>
  <si>
    <t>Cash Equivalents</t>
  </si>
  <si>
    <t>Cash Equivalents | Fair Value, Inputs, Level 1</t>
  </si>
  <si>
    <t>Cash Equivalents | Fair Value, Inputs, Level 2</t>
  </si>
  <si>
    <t>Cash Equivalents | Money Market Funds</t>
  </si>
  <si>
    <t>Cash Equivalents | Money Market Funds | Fair Value, Inputs, Level 1</t>
  </si>
  <si>
    <t>Cash Equivalents | Money Market Funds | Fair Value, Inputs, Level 2</t>
  </si>
  <si>
    <t>Cash Equivalents | Commercial paper</t>
  </si>
  <si>
    <t>Cash Equivalents | Commercial paper | Fair Value, Inputs, Level 1</t>
  </si>
  <si>
    <t>Cash Equivalents | Commercial paper | Fair Value, Inputs, Level 2</t>
  </si>
  <si>
    <t>Cash Equivalents | Municipal debt securities</t>
  </si>
  <si>
    <t>Cash Equivalents | Municipal debt securities | Fair Value, Inputs, Level 1</t>
  </si>
  <si>
    <t>Cash Equivalents | Municipal debt securities | Fair Value, Inputs, Level 2</t>
  </si>
  <si>
    <t>Cash Equivalents | Federal agency debt securities</t>
  </si>
  <si>
    <t>Cash Equivalents | Federal agency debt securities | Fair Value, Inputs, Level 1</t>
  </si>
  <si>
    <t>Cash Equivalents | Federal agency debt securities | Fair Value, Inputs, Level 2</t>
  </si>
  <si>
    <t>Cash Equivalents | US Treasury Bond Securities</t>
  </si>
  <si>
    <t>Cash Equivalents | US Treasury Bond Securities | Fair Value, Inputs, Level 1</t>
  </si>
  <si>
    <t>Cash Equivalents | US Treasury Bond Securities | Fair Value, Inputs, Level 2</t>
  </si>
  <si>
    <t>Fair Value Measurements Estimated Fair Value of Debt (Details) - USD ($) $ in Thousands</t>
  </si>
  <si>
    <t>Fair Value, Balance Sheet Grouping, Financial Statement Captions [Line Items]</t>
  </si>
  <si>
    <t>Fair Value, Measurements, Recurring</t>
  </si>
  <si>
    <t>Publicly Held Debt</t>
  </si>
  <si>
    <t>Publicly Held Debt | Fair Value, Measurements, Recurring | Fair Value, Inputs, Level 2</t>
  </si>
  <si>
    <t>Non-Publicly Held Debt</t>
  </si>
  <si>
    <t>Non-Publicly Held Debt | Fair Value, Measurements, Recurring | Fair Value, Inputs, Level 3</t>
  </si>
  <si>
    <t>Earnings per Share (Details) - USD ($) $ / shares in Units, $ in Thousands</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Loss) Available to Common Stockholders, Diluted</t>
  </si>
  <si>
    <t>Diluted earnings per share</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s) $ in Thousands</t>
  </si>
  <si>
    <t>Long-term Purchase Commitment [Line Items]</t>
  </si>
  <si>
    <t>Number Of Aircraft Committed To Purchase | aircraft</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t>
  </si>
  <si>
    <t>Commitments and Contingencies Payments Related to Commitments to Purchase (Details) $ in Thousands</t>
  </si>
  <si>
    <t>Lease (Details) $ in Thousands</t>
  </si>
  <si>
    <t>Jan. 01, 2019USD ($)</t>
  </si>
  <si>
    <t>Finance Lease, Weighted Average Remaining Lease Term</t>
  </si>
  <si>
    <t>9 years 4 months 20 days</t>
  </si>
  <si>
    <t>Finance Lease, Right-of-Use Asset</t>
  </si>
  <si>
    <t>Total Right-of-Use Asset</t>
  </si>
  <si>
    <t>Operating Lease, Liability, Current</t>
  </si>
  <si>
    <t>Finance Lease, Liability, Current</t>
  </si>
  <si>
    <t>Operating Lease, Liability, Noncurrent</t>
  </si>
  <si>
    <t>Finance Lease, Liability, Noncurrent</t>
  </si>
  <si>
    <t>Total Lease Liability</t>
  </si>
  <si>
    <t>Operating Lease, Weighted Average Discount Rate, Percent</t>
  </si>
  <si>
    <t>4.30%</t>
  </si>
  <si>
    <t>Finance Lease, Weighted Average Discount Rate, Percent</t>
  </si>
  <si>
    <t>4.40%</t>
  </si>
  <si>
    <t>Operating Lease, Weighted Average Remaining Lease Term</t>
  </si>
  <si>
    <t>10 years 1 month 6 days</t>
  </si>
  <si>
    <t>Lease Cash paid for lease (Details) - USD ($) $ in Thousands</t>
  </si>
  <si>
    <t>Operating Lease, Payments</t>
  </si>
  <si>
    <t>Finance Lease, Interest Payment on Liability</t>
  </si>
  <si>
    <t>Finance Lease, Principal Payments</t>
  </si>
  <si>
    <t>Lease Scheduled Lease Payments Commitments (Details) - USD ($) $ in Thousands</t>
  </si>
  <si>
    <t>Scheduled Lease Payment Commitments [Abstract]</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Finance Lease, Liability</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in Rolling after Year Five</t>
  </si>
  <si>
    <t>Commitments, Fair Value Disclosure</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ase Lease Costs (Details) - USD ($) $ in Thousands</t>
  </si>
  <si>
    <t>Operating Lease, Cost</t>
  </si>
  <si>
    <t>Variable Lease, Cost</t>
  </si>
  <si>
    <t>Lease, Cost</t>
  </si>
  <si>
    <t>Operating Segments (Details) $ in Thousands</t>
  </si>
  <si>
    <t>Segment Reporting Information [Line Items]</t>
  </si>
  <si>
    <t>Number of Operating Segments</t>
  </si>
  <si>
    <t>Operating Income (Loss)</t>
  </si>
  <si>
    <t>Interest Revenue (Expense), Net</t>
  </si>
  <si>
    <t>Payments to Acquire Productive Assets</t>
  </si>
  <si>
    <t>Increase (Decrease) in Assets Held-for-sale</t>
  </si>
  <si>
    <t>Assets</t>
  </si>
  <si>
    <t>Sunseeker Resort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8</v>
      </c>
    </row>
    <row r="27" spans="1:3">
      <c r="A27" s="4" t="s">
        <v>46</v>
      </c>
      <c r="C27" s="5" t="n">
        <v>16288448</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0.001</v>
      </c>
      <c r="C3" s="6" t="n">
        <v>0.001</v>
      </c>
    </row>
    <row r="4" spans="1:3">
      <c r="A4" s="3" t="s">
        <v>60</v>
      </c>
    </row>
    <row r="5" spans="1:3">
      <c r="A5" s="4" t="s">
        <v>61</v>
      </c>
      <c r="B5" s="7" t="n">
        <v>88114</v>
      </c>
      <c r="C5" s="7" t="n">
        <v>81520</v>
      </c>
    </row>
    <row r="6" spans="1:3">
      <c r="A6" s="4" t="s">
        <v>62</v>
      </c>
      <c r="B6" s="5" t="n">
        <v>20475</v>
      </c>
      <c r="C6" s="5" t="n">
        <v>14391</v>
      </c>
    </row>
    <row r="7" spans="1:3">
      <c r="A7" s="4" t="s">
        <v>63</v>
      </c>
      <c r="B7" s="5" t="n">
        <v>314822</v>
      </c>
      <c r="C7" s="5" t="n">
        <v>314464</v>
      </c>
    </row>
    <row r="8" spans="1:3">
      <c r="A8" s="4" t="s">
        <v>64</v>
      </c>
      <c r="B8" s="5" t="n">
        <v>31450</v>
      </c>
      <c r="C8" s="5" t="n">
        <v>36014</v>
      </c>
    </row>
    <row r="9" spans="1:3">
      <c r="A9" s="4" t="s">
        <v>65</v>
      </c>
      <c r="B9" s="5" t="n">
        <v>27210</v>
      </c>
      <c r="C9" s="5" t="n">
        <v>19516</v>
      </c>
    </row>
    <row r="10" spans="1:3">
      <c r="A10" s="4" t="s">
        <v>66</v>
      </c>
      <c r="B10" s="5" t="n">
        <v>43356</v>
      </c>
      <c r="C10" s="5" t="n">
        <v>29343</v>
      </c>
    </row>
    <row r="11" spans="1:3">
      <c r="A11" s="4" t="s">
        <v>67</v>
      </c>
      <c r="B11" s="5" t="n">
        <v>525427</v>
      </c>
      <c r="C11" s="5" t="n">
        <v>495248</v>
      </c>
    </row>
    <row r="12" spans="1:3">
      <c r="A12" s="4" t="s">
        <v>68</v>
      </c>
      <c r="B12" s="5" t="n">
        <v>2102815</v>
      </c>
      <c r="C12" s="5" t="n">
        <v>1847268</v>
      </c>
    </row>
    <row r="13" spans="1:3">
      <c r="A13" s="4" t="s">
        <v>69</v>
      </c>
      <c r="B13" s="5" t="n">
        <v>39057</v>
      </c>
      <c r="C13" s="5" t="n">
        <v>51526</v>
      </c>
    </row>
    <row r="14" spans="1:3">
      <c r="A14" s="4" t="s">
        <v>70</v>
      </c>
      <c r="B14" s="5" t="n">
        <v>99564</v>
      </c>
      <c r="C14" s="5" t="n">
        <v>67873</v>
      </c>
    </row>
    <row r="15" spans="1:3">
      <c r="A15" s="4" t="s">
        <v>71</v>
      </c>
      <c r="B15" s="5" t="n">
        <v>22433</v>
      </c>
      <c r="C15" s="5" t="n">
        <v>0</v>
      </c>
    </row>
    <row r="16" spans="1:3">
      <c r="A16" s="4" t="s">
        <v>72</v>
      </c>
      <c r="B16" s="5" t="n">
        <v>45184</v>
      </c>
      <c r="C16" s="5" t="n">
        <v>36753</v>
      </c>
    </row>
    <row r="17" spans="1:3">
      <c r="A17" s="4" t="s">
        <v>73</v>
      </c>
      <c r="B17" s="5" t="n">
        <v>2834480</v>
      </c>
      <c r="C17" s="5" t="n">
        <v>2498668</v>
      </c>
    </row>
    <row r="18" spans="1:3">
      <c r="A18" s="3" t="s">
        <v>74</v>
      </c>
    </row>
    <row r="19" spans="1:3">
      <c r="A19" s="4" t="s">
        <v>75</v>
      </c>
      <c r="B19" s="5" t="n">
        <v>21493</v>
      </c>
      <c r="C19" s="5" t="n">
        <v>27452</v>
      </c>
    </row>
    <row r="20" spans="1:3">
      <c r="A20" s="4" t="s">
        <v>76</v>
      </c>
      <c r="B20" s="5" t="n">
        <v>121399</v>
      </c>
      <c r="C20" s="5" t="n">
        <v>122027</v>
      </c>
    </row>
    <row r="21" spans="1:3">
      <c r="A21" s="4" t="s">
        <v>77</v>
      </c>
      <c r="B21" s="5" t="n">
        <v>267676</v>
      </c>
      <c r="C21" s="5" t="n">
        <v>212230</v>
      </c>
    </row>
    <row r="22" spans="1:3">
      <c r="A22" s="4" t="s">
        <v>78</v>
      </c>
      <c r="B22" s="5" t="n">
        <v>138685</v>
      </c>
      <c r="C22" s="5" t="n">
        <v>152287</v>
      </c>
    </row>
    <row r="23" spans="1:3">
      <c r="A23" s="4" t="s">
        <v>79</v>
      </c>
      <c r="B23" s="5" t="n">
        <v>549253</v>
      </c>
      <c r="C23" s="5" t="n">
        <v>513996</v>
      </c>
    </row>
    <row r="24" spans="1:3">
      <c r="A24" s="4" t="s">
        <v>80</v>
      </c>
      <c r="B24" s="5" t="n">
        <v>1213299</v>
      </c>
      <c r="C24" s="5" t="n">
        <v>1119446</v>
      </c>
    </row>
    <row r="25" spans="1:3">
      <c r="A25" s="4" t="s">
        <v>81</v>
      </c>
      <c r="B25" s="5" t="n">
        <v>211801</v>
      </c>
      <c r="C25" s="5" t="n">
        <v>164027</v>
      </c>
    </row>
    <row r="26" spans="1:3">
      <c r="A26" s="4" t="s">
        <v>82</v>
      </c>
      <c r="B26" s="5" t="n">
        <v>33519</v>
      </c>
      <c r="C26" s="5" t="n">
        <v>10878</v>
      </c>
    </row>
    <row r="27" spans="1:3">
      <c r="A27" s="4" t="s">
        <v>83</v>
      </c>
      <c r="B27" s="5" t="n">
        <v>2007872</v>
      </c>
      <c r="C27" s="5" t="n">
        <v>1808347</v>
      </c>
    </row>
    <row r="28" spans="1:3">
      <c r="A28" s="3" t="s">
        <v>84</v>
      </c>
    </row>
    <row r="29" spans="1:3">
      <c r="A29" s="4" t="s">
        <v>33</v>
      </c>
      <c r="B29" s="5" t="n">
        <v>23</v>
      </c>
      <c r="C29" s="5" t="n">
        <v>23</v>
      </c>
    </row>
    <row r="30" spans="1:3">
      <c r="A30" s="4" t="s">
        <v>85</v>
      </c>
      <c r="B30" s="5" t="n">
        <v>-620655</v>
      </c>
      <c r="C30" s="5" t="n">
        <v>-605037</v>
      </c>
    </row>
    <row r="31" spans="1:3">
      <c r="A31" s="4" t="s">
        <v>86</v>
      </c>
      <c r="B31" s="5" t="n">
        <v>285318</v>
      </c>
      <c r="C31" s="5" t="n">
        <v>270935</v>
      </c>
    </row>
    <row r="32" spans="1:3">
      <c r="A32" s="4" t="s">
        <v>87</v>
      </c>
      <c r="B32" s="5" t="n">
        <v>29</v>
      </c>
      <c r="C32" s="5" t="n">
        <v>-661</v>
      </c>
    </row>
    <row r="33" spans="1:3">
      <c r="A33" s="4" t="s">
        <v>88</v>
      </c>
      <c r="B33" s="5" t="n">
        <v>1161893</v>
      </c>
      <c r="C33" s="5" t="n">
        <v>1025061</v>
      </c>
    </row>
    <row r="34" spans="1:3">
      <c r="A34" s="4" t="s">
        <v>89</v>
      </c>
      <c r="B34" s="5" t="n">
        <v>826608</v>
      </c>
      <c r="C34" s="5" t="n">
        <v>690321</v>
      </c>
    </row>
    <row r="35" spans="1:3">
      <c r="A35" s="4" t="s">
        <v>90</v>
      </c>
      <c r="B35" s="7" t="n">
        <v>2834480</v>
      </c>
      <c r="C35" s="7" t="n">
        <v>249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7</v>
      </c>
    </row>
    <row r="2" spans="1:3">
      <c r="A2" s="3" t="s">
        <v>278</v>
      </c>
    </row>
    <row r="3" spans="1:3">
      <c r="A3" s="4" t="s">
        <v>279</v>
      </c>
      <c r="C3" s="7" t="n">
        <v>18000</v>
      </c>
    </row>
    <row r="4" spans="1:3">
      <c r="A4" s="4" t="s">
        <v>280</v>
      </c>
      <c r="B4" s="7" t="n">
        <v>24132</v>
      </c>
      <c r="C4" s="7" t="n">
        <v>19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1</v>
      </c>
      <c r="B1" s="2" t="s">
        <v>92</v>
      </c>
      <c r="D1" s="2" t="s">
        <v>1</v>
      </c>
    </row>
    <row r="2" spans="1:5">
      <c r="B2" s="2" t="s">
        <v>2</v>
      </c>
      <c r="C2" s="2" t="s">
        <v>93</v>
      </c>
      <c r="D2" s="2" t="s">
        <v>2</v>
      </c>
      <c r="E2" s="2" t="s">
        <v>93</v>
      </c>
    </row>
    <row r="3" spans="1:5">
      <c r="A3" s="3" t="s">
        <v>282</v>
      </c>
    </row>
    <row r="4" spans="1:5">
      <c r="A4" s="4" t="s">
        <v>95</v>
      </c>
      <c r="B4" s="7" t="n">
        <v>391222</v>
      </c>
      <c r="C4" s="7" t="n">
        <v>355100</v>
      </c>
      <c r="D4" s="7" t="n">
        <v>1265978</v>
      </c>
      <c r="E4" s="7" t="n">
        <v>1157443</v>
      </c>
    </row>
    <row r="5" spans="1:5">
      <c r="A5" s="4" t="s">
        <v>283</v>
      </c>
    </row>
    <row r="6" spans="1:5">
      <c r="A6" s="3" t="s">
        <v>282</v>
      </c>
    </row>
    <row r="7" spans="1:5">
      <c r="A7" s="4" t="s">
        <v>95</v>
      </c>
      <c r="B7" s="5" t="n">
        <v>391222</v>
      </c>
      <c r="C7" s="5" t="n">
        <v>355100</v>
      </c>
      <c r="D7" s="5" t="n">
        <v>1265978</v>
      </c>
      <c r="E7" s="5" t="n">
        <v>1157443</v>
      </c>
    </row>
    <row r="8" spans="1:5">
      <c r="A8" s="4" t="s">
        <v>284</v>
      </c>
    </row>
    <row r="9" spans="1:5">
      <c r="A9" s="3" t="s">
        <v>282</v>
      </c>
    </row>
    <row r="10" spans="1:5">
      <c r="A10" s="4" t="s">
        <v>95</v>
      </c>
      <c r="B10" s="5" t="n">
        <v>200233</v>
      </c>
      <c r="C10" s="5" t="n">
        <v>202796</v>
      </c>
      <c r="D10" s="5" t="n">
        <v>672690</v>
      </c>
      <c r="E10" s="5" t="n">
        <v>677061</v>
      </c>
    </row>
    <row r="11" spans="1:5">
      <c r="A11" s="4" t="s">
        <v>285</v>
      </c>
    </row>
    <row r="12" spans="1:5">
      <c r="A12" s="3" t="s">
        <v>282</v>
      </c>
    </row>
    <row r="13" spans="1:5">
      <c r="A13" s="4" t="s">
        <v>95</v>
      </c>
      <c r="B13" s="5" t="n">
        <v>187776</v>
      </c>
      <c r="C13" s="5" t="n">
        <v>150095</v>
      </c>
      <c r="D13" s="5" t="n">
        <v>583003</v>
      </c>
      <c r="E13" s="5" t="n">
        <v>472443</v>
      </c>
    </row>
    <row r="14" spans="1:5">
      <c r="A14" s="4" t="s">
        <v>286</v>
      </c>
    </row>
    <row r="15" spans="1:5">
      <c r="A15" s="3" t="s">
        <v>282</v>
      </c>
    </row>
    <row r="16" spans="1:5">
      <c r="A16" s="4" t="s">
        <v>95</v>
      </c>
      <c r="B16" s="7" t="n">
        <v>3213</v>
      </c>
      <c r="C16" s="7" t="n">
        <v>2209</v>
      </c>
      <c r="D16" s="7" t="n">
        <v>10285</v>
      </c>
      <c r="E16" s="7" t="n">
        <v>79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391222</v>
      </c>
      <c r="C4" s="7" t="n">
        <v>355100</v>
      </c>
      <c r="D4" s="7" t="n">
        <v>1265978</v>
      </c>
      <c r="E4" s="7" t="n">
        <v>1157443</v>
      </c>
    </row>
    <row r="5" spans="1:5">
      <c r="A5" s="4" t="s">
        <v>96</v>
      </c>
      <c r="B5" s="5" t="n">
        <v>18207</v>
      </c>
      <c r="C5" s="5" t="n">
        <v>15921</v>
      </c>
      <c r="D5" s="5" t="n">
        <v>53557</v>
      </c>
      <c r="E5" s="5" t="n">
        <v>44045</v>
      </c>
    </row>
    <row r="6" spans="1:5">
      <c r="A6" s="4" t="s">
        <v>97</v>
      </c>
      <c r="B6" s="5" t="n">
        <v>19797</v>
      </c>
      <c r="C6" s="5" t="n">
        <v>14791</v>
      </c>
      <c r="D6" s="5" t="n">
        <v>42859</v>
      </c>
      <c r="E6" s="5" t="n">
        <v>33000</v>
      </c>
    </row>
    <row r="7" spans="1:5">
      <c r="A7" s="4" t="s">
        <v>98</v>
      </c>
      <c r="B7" s="5" t="n">
        <v>7283</v>
      </c>
      <c r="C7" s="5" t="n">
        <v>7297</v>
      </c>
      <c r="D7" s="5" t="n">
        <v>17498</v>
      </c>
      <c r="E7" s="5" t="n">
        <v>20845</v>
      </c>
    </row>
    <row r="8" spans="1:5">
      <c r="A8" s="4" t="s">
        <v>99</v>
      </c>
      <c r="B8" s="5" t="n">
        <v>436509</v>
      </c>
      <c r="C8" s="5" t="n">
        <v>393109</v>
      </c>
      <c r="D8" s="5" t="n">
        <v>1379892</v>
      </c>
      <c r="E8" s="5" t="n">
        <v>1255333</v>
      </c>
    </row>
    <row r="9" spans="1:5">
      <c r="A9" s="3" t="s">
        <v>100</v>
      </c>
    </row>
    <row r="10" spans="1:5">
      <c r="A10" s="4" t="s">
        <v>101</v>
      </c>
      <c r="B10" s="5" t="n">
        <v>107586</v>
      </c>
      <c r="C10" s="5" t="n">
        <v>97706</v>
      </c>
      <c r="D10" s="5" t="n">
        <v>340589</v>
      </c>
      <c r="E10" s="5" t="n">
        <v>312314</v>
      </c>
    </row>
    <row r="11" spans="1:5">
      <c r="A11" s="4" t="s">
        <v>102</v>
      </c>
      <c r="B11" s="5" t="n">
        <v>104583</v>
      </c>
      <c r="C11" s="5" t="n">
        <v>113525</v>
      </c>
      <c r="D11" s="5" t="n">
        <v>324253</v>
      </c>
      <c r="E11" s="5" t="n">
        <v>342006</v>
      </c>
    </row>
    <row r="12" spans="1:5">
      <c r="A12" s="4" t="s">
        <v>103</v>
      </c>
      <c r="B12" s="5" t="n">
        <v>43522</v>
      </c>
      <c r="C12" s="5" t="n">
        <v>43128</v>
      </c>
      <c r="D12" s="5" t="n">
        <v>128357</v>
      </c>
      <c r="E12" s="5" t="n">
        <v>122265</v>
      </c>
    </row>
    <row r="13" spans="1:5">
      <c r="A13" s="4" t="s">
        <v>104</v>
      </c>
      <c r="B13" s="5" t="n">
        <v>39436</v>
      </c>
      <c r="C13" s="5" t="n">
        <v>34658</v>
      </c>
      <c r="D13" s="5" t="n">
        <v>114112</v>
      </c>
      <c r="E13" s="5" t="n">
        <v>92641</v>
      </c>
    </row>
    <row r="14" spans="1:5">
      <c r="A14" s="4" t="s">
        <v>105</v>
      </c>
      <c r="B14" s="5" t="n">
        <v>24768</v>
      </c>
      <c r="C14" s="5" t="n">
        <v>31983</v>
      </c>
      <c r="D14" s="5" t="n">
        <v>68470</v>
      </c>
      <c r="E14" s="5" t="n">
        <v>75864</v>
      </c>
    </row>
    <row r="15" spans="1:5">
      <c r="A15" s="4" t="s">
        <v>106</v>
      </c>
      <c r="B15" s="5" t="n">
        <v>17591</v>
      </c>
      <c r="C15" s="5" t="n">
        <v>16798</v>
      </c>
      <c r="D15" s="5" t="n">
        <v>59057</v>
      </c>
      <c r="E15" s="5" t="n">
        <v>54224</v>
      </c>
    </row>
    <row r="16" spans="1:5">
      <c r="A16" s="4" t="s">
        <v>107</v>
      </c>
      <c r="B16" s="5" t="n">
        <v>0</v>
      </c>
      <c r="C16" s="5" t="n">
        <v>671</v>
      </c>
      <c r="D16" s="5" t="n">
        <v>0</v>
      </c>
      <c r="E16" s="5" t="n">
        <v>767</v>
      </c>
    </row>
    <row r="17" spans="1:5">
      <c r="A17" s="4" t="s">
        <v>98</v>
      </c>
      <c r="B17" s="5" t="n">
        <v>26907</v>
      </c>
      <c r="C17" s="5" t="n">
        <v>28459</v>
      </c>
      <c r="D17" s="5" t="n">
        <v>73756</v>
      </c>
      <c r="E17" s="5" t="n">
        <v>74881</v>
      </c>
    </row>
    <row r="18" spans="1:5">
      <c r="A18" s="4" t="s">
        <v>108</v>
      </c>
      <c r="B18" s="5" t="n">
        <v>364393</v>
      </c>
      <c r="C18" s="5" t="n">
        <v>366928</v>
      </c>
      <c r="D18" s="5" t="n">
        <v>1108594</v>
      </c>
      <c r="E18" s="5" t="n">
        <v>1074962</v>
      </c>
    </row>
    <row r="19" spans="1:5">
      <c r="A19" s="4" t="s">
        <v>109</v>
      </c>
      <c r="B19" s="5" t="n">
        <v>72116</v>
      </c>
      <c r="C19" s="5" t="n">
        <v>26181</v>
      </c>
      <c r="D19" s="5" t="n">
        <v>271298</v>
      </c>
      <c r="E19" s="5" t="n">
        <v>180371</v>
      </c>
    </row>
    <row r="20" spans="1:5">
      <c r="A20" s="3" t="s">
        <v>110</v>
      </c>
    </row>
    <row r="21" spans="1:5">
      <c r="A21" s="4" t="s">
        <v>111</v>
      </c>
      <c r="B21" s="5" t="n">
        <v>19506</v>
      </c>
      <c r="C21" s="5" t="n">
        <v>14309</v>
      </c>
      <c r="D21" s="5" t="n">
        <v>58531</v>
      </c>
      <c r="E21" s="5" t="n">
        <v>40467</v>
      </c>
    </row>
    <row r="22" spans="1:5">
      <c r="A22" s="4" t="s">
        <v>112</v>
      </c>
      <c r="B22" s="5" t="n">
        <v>-903</v>
      </c>
      <c r="C22" s="5" t="n">
        <v>0</v>
      </c>
      <c r="D22" s="5" t="n">
        <v>-3444</v>
      </c>
      <c r="E22" s="5" t="n">
        <v>-279</v>
      </c>
    </row>
    <row r="23" spans="1:5">
      <c r="A23" s="4" t="s">
        <v>113</v>
      </c>
      <c r="B23" s="5" t="n">
        <v>-3335</v>
      </c>
      <c r="C23" s="5" t="n">
        <v>-2425</v>
      </c>
      <c r="D23" s="5" t="n">
        <v>-10038</v>
      </c>
      <c r="E23" s="5" t="n">
        <v>-6259</v>
      </c>
    </row>
    <row r="24" spans="1:5">
      <c r="A24" s="4" t="s">
        <v>114</v>
      </c>
      <c r="B24" s="5" t="n">
        <v>0</v>
      </c>
      <c r="C24" s="5" t="n">
        <v>0</v>
      </c>
      <c r="D24" s="5" t="n">
        <v>3677</v>
      </c>
      <c r="E24" s="5" t="n">
        <v>0</v>
      </c>
    </row>
    <row r="25" spans="1:5">
      <c r="A25" s="4" t="s">
        <v>115</v>
      </c>
      <c r="B25" s="5" t="n">
        <v>-57</v>
      </c>
      <c r="C25" s="5" t="n">
        <v>-118</v>
      </c>
      <c r="D25" s="5" t="n">
        <v>-41</v>
      </c>
      <c r="E25" s="5" t="n">
        <v>-408</v>
      </c>
    </row>
    <row r="26" spans="1:5">
      <c r="A26" s="4" t="s">
        <v>116</v>
      </c>
      <c r="B26" s="5" t="n">
        <v>15211</v>
      </c>
      <c r="C26" s="5" t="n">
        <v>11766</v>
      </c>
      <c r="D26" s="5" t="n">
        <v>48685</v>
      </c>
      <c r="E26" s="5" t="n">
        <v>33521</v>
      </c>
    </row>
    <row r="27" spans="1:5">
      <c r="A27" s="4" t="s">
        <v>117</v>
      </c>
      <c r="B27" s="5" t="n">
        <v>56905</v>
      </c>
      <c r="C27" s="5" t="n">
        <v>14415</v>
      </c>
      <c r="D27" s="5" t="n">
        <v>222613</v>
      </c>
      <c r="E27" s="5" t="n">
        <v>146850</v>
      </c>
    </row>
    <row r="28" spans="1:5">
      <c r="A28" s="4" t="s">
        <v>118</v>
      </c>
      <c r="B28" s="5" t="n">
        <v>12976</v>
      </c>
      <c r="C28" s="5" t="n">
        <v>-732</v>
      </c>
      <c r="D28" s="5" t="n">
        <v>51017</v>
      </c>
      <c r="E28" s="5" t="n">
        <v>26494</v>
      </c>
    </row>
    <row r="29" spans="1:5">
      <c r="A29" s="4" t="s">
        <v>119</v>
      </c>
      <c r="B29" s="7" t="n">
        <v>43929</v>
      </c>
      <c r="C29" s="7" t="n">
        <v>15147</v>
      </c>
      <c r="D29" s="7" t="n">
        <v>171596</v>
      </c>
      <c r="E29" s="7" t="n">
        <v>120356</v>
      </c>
    </row>
    <row r="30" spans="1:5">
      <c r="A30" s="3" t="s">
        <v>120</v>
      </c>
    </row>
    <row r="31" spans="1:5">
      <c r="A31" s="4" t="s">
        <v>121</v>
      </c>
      <c r="B31" s="8" t="n">
        <v>2.7</v>
      </c>
      <c r="C31" s="8" t="n">
        <v>0.9399999999999999</v>
      </c>
      <c r="D31" s="8" t="n">
        <v>10.55</v>
      </c>
      <c r="E31" s="8" t="n">
        <v>7.46</v>
      </c>
    </row>
    <row r="32" spans="1:5">
      <c r="A32" s="4" t="s">
        <v>122</v>
      </c>
      <c r="B32" s="8" t="n">
        <v>2.7</v>
      </c>
      <c r="C32" s="8" t="n">
        <v>0.9399999999999999</v>
      </c>
      <c r="D32" s="8" t="n">
        <v>10.54</v>
      </c>
      <c r="E32" s="8" t="n">
        <v>7.45</v>
      </c>
    </row>
    <row r="33" spans="1:5">
      <c r="A33" s="3" t="s">
        <v>123</v>
      </c>
    </row>
    <row r="34" spans="1:5">
      <c r="A34" s="4" t="s">
        <v>121</v>
      </c>
      <c r="B34" s="5" t="n">
        <v>16037000</v>
      </c>
      <c r="C34" s="5" t="n">
        <v>15957000</v>
      </c>
      <c r="D34" s="5" t="n">
        <v>16037000</v>
      </c>
      <c r="E34" s="5" t="n">
        <v>15929000</v>
      </c>
    </row>
    <row r="35" spans="1:5">
      <c r="A35" s="4" t="s">
        <v>124</v>
      </c>
      <c r="B35" s="5" t="n">
        <v>16039000</v>
      </c>
      <c r="C35" s="5" t="n">
        <v>15962000</v>
      </c>
      <c r="D35" s="5" t="n">
        <v>16045000</v>
      </c>
      <c r="E35" s="5" t="n">
        <v>15938000</v>
      </c>
    </row>
    <row r="36" spans="1:5">
      <c r="A36" s="4" t="s">
        <v>125</v>
      </c>
      <c r="B36" s="8" t="n">
        <v>0.7</v>
      </c>
      <c r="C36" s="8" t="n">
        <v>0.7</v>
      </c>
      <c r="D36" s="8" t="n">
        <v>2.1</v>
      </c>
      <c r="E36" s="8" t="n">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7</v>
      </c>
      <c r="B1" s="2" t="s">
        <v>1</v>
      </c>
    </row>
    <row r="2" spans="1:3">
      <c r="B2" s="2" t="s">
        <v>2</v>
      </c>
      <c r="C2" s="2" t="s">
        <v>93</v>
      </c>
    </row>
    <row r="3" spans="1:3">
      <c r="A3" s="3" t="s">
        <v>288</v>
      </c>
    </row>
    <row r="4" spans="1:3">
      <c r="A4" s="4" t="s">
        <v>289</v>
      </c>
      <c r="B4" s="7" t="n">
        <v>10708</v>
      </c>
      <c r="C4" s="7" t="n">
        <v>8903</v>
      </c>
    </row>
    <row r="5" spans="1:3">
      <c r="A5" s="4" t="s">
        <v>290</v>
      </c>
      <c r="B5" s="5" t="n">
        <v>14308</v>
      </c>
      <c r="C5" s="5" t="n">
        <v>10872</v>
      </c>
    </row>
    <row r="6" spans="1:3">
      <c r="A6" s="4" t="s">
        <v>291</v>
      </c>
      <c r="B6" s="5" t="n">
        <v>-10285</v>
      </c>
      <c r="C6" s="5" t="n">
        <v>-7939</v>
      </c>
    </row>
    <row r="7" spans="1:3">
      <c r="A7" s="4" t="s">
        <v>292</v>
      </c>
      <c r="B7" s="5" t="n">
        <v>14731</v>
      </c>
      <c r="C7" s="5" t="n">
        <v>11836</v>
      </c>
    </row>
    <row r="8" spans="1:3">
      <c r="A8" s="4" t="s">
        <v>293</v>
      </c>
      <c r="B8" s="7" t="n">
        <v>10600</v>
      </c>
      <c r="C8" s="7" t="n">
        <v>8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4</v>
      </c>
      <c r="B1" s="2" t="s">
        <v>1</v>
      </c>
    </row>
    <row r="2" spans="1:3">
      <c r="B2" s="2" t="s">
        <v>2</v>
      </c>
      <c r="C2" s="2" t="s">
        <v>57</v>
      </c>
    </row>
    <row r="3" spans="1:3">
      <c r="A3" s="3" t="s">
        <v>198</v>
      </c>
    </row>
    <row r="4" spans="1:3">
      <c r="A4" s="4" t="s">
        <v>295</v>
      </c>
      <c r="B4" s="7" t="n">
        <v>210100</v>
      </c>
    </row>
    <row r="5" spans="1:3">
      <c r="A5" s="4" t="s">
        <v>77</v>
      </c>
      <c r="B5" s="7" t="n">
        <v>267676</v>
      </c>
      <c r="C5" s="7" t="n">
        <v>212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6</v>
      </c>
      <c r="B1" s="2" t="s">
        <v>1</v>
      </c>
    </row>
    <row r="2" spans="1:4">
      <c r="B2" s="2" t="s">
        <v>2</v>
      </c>
      <c r="C2" s="2" t="s">
        <v>93</v>
      </c>
      <c r="D2" s="2" t="s">
        <v>57</v>
      </c>
    </row>
    <row r="3" spans="1:4">
      <c r="A3" s="3" t="s">
        <v>241</v>
      </c>
    </row>
    <row r="4" spans="1:4">
      <c r="A4" s="4" t="s">
        <v>297</v>
      </c>
      <c r="B4" s="7" t="n">
        <v>6100</v>
      </c>
      <c r="C4" s="7" t="n">
        <v>3800</v>
      </c>
    </row>
    <row r="5" spans="1:4">
      <c r="A5" s="4" t="s">
        <v>298</v>
      </c>
      <c r="B5" s="5" t="n">
        <v>2168557</v>
      </c>
      <c r="D5" s="7" t="n">
        <v>1905157</v>
      </c>
    </row>
    <row r="6" spans="1:4">
      <c r="A6" s="4" t="s">
        <v>299</v>
      </c>
      <c r="B6" s="5" t="n">
        <v>158720</v>
      </c>
      <c r="D6" s="5" t="n">
        <v>140385</v>
      </c>
    </row>
    <row r="7" spans="1:4">
      <c r="A7" s="4" t="s">
        <v>300</v>
      </c>
      <c r="B7" s="5" t="n">
        <v>86163</v>
      </c>
      <c r="D7" s="5" t="n">
        <v>85925</v>
      </c>
    </row>
    <row r="8" spans="1:4">
      <c r="A8" s="4" t="s">
        <v>301</v>
      </c>
      <c r="B8" s="5" t="n">
        <v>142198</v>
      </c>
      <c r="D8" s="5" t="n">
        <v>89778</v>
      </c>
    </row>
    <row r="9" spans="1:4">
      <c r="A9" s="4" t="s">
        <v>302</v>
      </c>
      <c r="B9" s="5" t="n">
        <v>2555638</v>
      </c>
      <c r="D9" s="5" t="n">
        <v>2221245</v>
      </c>
    </row>
    <row r="10" spans="1:4">
      <c r="A10" s="4" t="s">
        <v>303</v>
      </c>
      <c r="B10" s="5" t="n">
        <v>452823</v>
      </c>
      <c r="D10" s="5" t="n">
        <v>373977</v>
      </c>
    </row>
    <row r="11" spans="1:4">
      <c r="A11" s="4" t="s">
        <v>68</v>
      </c>
      <c r="B11" s="7" t="n">
        <v>2102815</v>
      </c>
      <c r="D11" s="7" t="n">
        <v>1847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57</v>
      </c>
    </row>
    <row r="2" spans="1:3">
      <c r="A2" s="3" t="s">
        <v>305</v>
      </c>
    </row>
    <row r="3" spans="1:3">
      <c r="A3" s="4" t="s">
        <v>306</v>
      </c>
      <c r="B3" s="7" t="n">
        <v>1259130</v>
      </c>
      <c r="C3" s="7" t="n">
        <v>1153835</v>
      </c>
    </row>
    <row r="4" spans="1:3">
      <c r="A4" s="4" t="s">
        <v>307</v>
      </c>
      <c r="B4" s="5" t="n">
        <v>1351984</v>
      </c>
      <c r="C4" s="5" t="n">
        <v>1271733</v>
      </c>
    </row>
    <row r="5" spans="1:3">
      <c r="A5" s="4" t="s">
        <v>308</v>
      </c>
      <c r="B5" s="5" t="n">
        <v>138685</v>
      </c>
      <c r="C5" s="5" t="n">
        <v>152287</v>
      </c>
    </row>
    <row r="6" spans="1:3">
      <c r="A6" s="4" t="s">
        <v>309</v>
      </c>
      <c r="B6" s="5" t="n">
        <v>1213299</v>
      </c>
      <c r="C6" s="5" t="n">
        <v>1119446</v>
      </c>
    </row>
    <row r="7" spans="1:3">
      <c r="A7" s="4" t="s">
        <v>310</v>
      </c>
    </row>
    <row r="8" spans="1:3">
      <c r="A8" s="3" t="s">
        <v>305</v>
      </c>
    </row>
    <row r="9" spans="1:3">
      <c r="A9" s="4" t="s">
        <v>306</v>
      </c>
      <c r="B9" s="7" t="n">
        <v>215839</v>
      </c>
      <c r="C9" s="7" t="n">
        <v>640806</v>
      </c>
    </row>
    <row r="10" spans="1:3">
      <c r="A10" s="4" t="s">
        <v>311</v>
      </c>
      <c r="B10" s="4" t="s">
        <v>312</v>
      </c>
      <c r="C10" s="4" t="s">
        <v>313</v>
      </c>
    </row>
    <row r="11" spans="1:3">
      <c r="A11" s="4" t="s">
        <v>314</v>
      </c>
    </row>
    <row r="12" spans="1:3">
      <c r="A12" s="3" t="s">
        <v>305</v>
      </c>
    </row>
    <row r="13" spans="1:3">
      <c r="A13" s="4" t="s">
        <v>306</v>
      </c>
      <c r="B13" s="7" t="n">
        <v>1136145</v>
      </c>
      <c r="C13" s="7" t="n">
        <v>630927</v>
      </c>
    </row>
    <row r="14" spans="1:3">
      <c r="A14" s="4" t="s">
        <v>311</v>
      </c>
      <c r="B14" s="4" t="s">
        <v>315</v>
      </c>
      <c r="C14" s="4" t="s">
        <v>316</v>
      </c>
    </row>
    <row r="15" spans="1:3">
      <c r="A15" s="4" t="s">
        <v>317</v>
      </c>
    </row>
    <row r="16" spans="1:3">
      <c r="A16" s="3" t="s">
        <v>305</v>
      </c>
    </row>
    <row r="17" spans="1:3">
      <c r="A17" s="4" t="s">
        <v>306</v>
      </c>
      <c r="C17" s="7" t="n">
        <v>42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9"/>
    <col customWidth="1" max="5" min="5" width="29"/>
    <col customWidth="1" max="6" min="6" width="21"/>
    <col customWidth="1" max="7" min="7" width="29"/>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s>
  <sheetData>
    <row r="1" spans="1:15">
      <c r="A1" s="1" t="s">
        <v>318</v>
      </c>
      <c r="B1" s="2" t="s">
        <v>319</v>
      </c>
      <c r="G1" s="2" t="s">
        <v>92</v>
      </c>
      <c r="K1" s="2" t="s">
        <v>1</v>
      </c>
    </row>
    <row r="2" spans="1:15">
      <c r="B2" s="2" t="s">
        <v>320</v>
      </c>
      <c r="C2" s="2" t="s">
        <v>321</v>
      </c>
      <c r="D2" s="2" t="s">
        <v>322</v>
      </c>
      <c r="E2" s="2" t="s">
        <v>323</v>
      </c>
      <c r="F2" s="2" t="s">
        <v>324</v>
      </c>
      <c r="G2" s="2" t="s">
        <v>325</v>
      </c>
      <c r="H2" s="2" t="s">
        <v>326</v>
      </c>
      <c r="I2" s="2" t="s">
        <v>327</v>
      </c>
      <c r="J2" s="2" t="s">
        <v>328</v>
      </c>
      <c r="K2" s="2" t="s">
        <v>325</v>
      </c>
      <c r="L2" s="2" t="s">
        <v>327</v>
      </c>
      <c r="M2" s="2" t="s">
        <v>329</v>
      </c>
      <c r="N2" s="2" t="s">
        <v>330</v>
      </c>
      <c r="O2" s="2" t="s">
        <v>331</v>
      </c>
    </row>
    <row r="3" spans="1:15">
      <c r="A3" s="4" t="s">
        <v>332</v>
      </c>
      <c r="B3" s="5" t="n">
        <v>5</v>
      </c>
      <c r="G3" s="5" t="n">
        <v>5</v>
      </c>
      <c r="K3" s="5" t="n">
        <v>5</v>
      </c>
    </row>
    <row r="4" spans="1:15">
      <c r="A4" s="4" t="s">
        <v>333</v>
      </c>
      <c r="B4" s="7" t="n">
        <v>33000000</v>
      </c>
      <c r="G4" s="7" t="n">
        <v>33000000</v>
      </c>
      <c r="K4" s="7" t="n">
        <v>33000000</v>
      </c>
    </row>
    <row r="5" spans="1:15">
      <c r="A5" s="4" t="s">
        <v>334</v>
      </c>
      <c r="B5" s="5" t="n">
        <v>138900000</v>
      </c>
      <c r="G5" s="5" t="n">
        <v>138900000</v>
      </c>
      <c r="K5" s="5" t="n">
        <v>138900000</v>
      </c>
    </row>
    <row r="6" spans="1:15">
      <c r="A6" s="4" t="s">
        <v>335</v>
      </c>
      <c r="B6" s="5" t="n">
        <v>133400000</v>
      </c>
      <c r="G6" s="5" t="n">
        <v>133400000</v>
      </c>
      <c r="K6" s="5" t="n">
        <v>133400000</v>
      </c>
    </row>
    <row r="7" spans="1:15">
      <c r="A7" s="4" t="s">
        <v>336</v>
      </c>
      <c r="B7" s="5" t="n">
        <v>113800000</v>
      </c>
      <c r="G7" s="5" t="n">
        <v>113800000</v>
      </c>
      <c r="K7" s="5" t="n">
        <v>113800000</v>
      </c>
    </row>
    <row r="8" spans="1:15">
      <c r="A8" s="4" t="s">
        <v>337</v>
      </c>
      <c r="B8" s="5" t="n">
        <v>100900000</v>
      </c>
      <c r="G8" s="5" t="n">
        <v>100900000</v>
      </c>
      <c r="K8" s="5" t="n">
        <v>100900000</v>
      </c>
    </row>
    <row r="9" spans="1:15">
      <c r="A9" s="4" t="s">
        <v>338</v>
      </c>
      <c r="B9" s="5" t="n">
        <v>832000000</v>
      </c>
      <c r="G9" s="5" t="n">
        <v>832000000</v>
      </c>
      <c r="K9" s="5" t="n">
        <v>832000000</v>
      </c>
    </row>
    <row r="10" spans="1:15">
      <c r="A10" s="4" t="s">
        <v>339</v>
      </c>
      <c r="D10" s="7" t="n">
        <v>63400000</v>
      </c>
      <c r="H10" s="7" t="n">
        <v>63400000</v>
      </c>
      <c r="M10" s="7" t="n">
        <v>450000000</v>
      </c>
    </row>
    <row r="11" spans="1:15">
      <c r="A11" s="4" t="s">
        <v>307</v>
      </c>
      <c r="B11" s="5" t="n">
        <v>1351984000</v>
      </c>
      <c r="G11" s="5" t="n">
        <v>1351984000</v>
      </c>
      <c r="K11" s="5" t="n">
        <v>1351984000</v>
      </c>
      <c r="N11" s="7" t="n">
        <v>1271733000</v>
      </c>
    </row>
    <row r="12" spans="1:15">
      <c r="A12" s="4" t="s">
        <v>340</v>
      </c>
      <c r="E12" s="7" t="n">
        <v>175000000</v>
      </c>
    </row>
    <row r="13" spans="1:15">
      <c r="A13" s="4" t="s">
        <v>341</v>
      </c>
      <c r="G13" s="5" t="n">
        <v>1629000</v>
      </c>
      <c r="K13" s="5" t="n">
        <v>4888000</v>
      </c>
    </row>
    <row r="14" spans="1:15">
      <c r="A14" s="4" t="s">
        <v>342</v>
      </c>
      <c r="B14" s="5" t="n">
        <v>0</v>
      </c>
      <c r="G14" s="5" t="n">
        <v>0</v>
      </c>
      <c r="K14" s="5" t="n">
        <v>0</v>
      </c>
    </row>
    <row r="15" spans="1:15">
      <c r="A15" s="4" t="s">
        <v>343</v>
      </c>
      <c r="C15" s="7" t="n">
        <v>102100000</v>
      </c>
    </row>
    <row r="16" spans="1:15">
      <c r="A16" s="4" t="s">
        <v>344</v>
      </c>
      <c r="F16" s="7" t="n">
        <v>3700000</v>
      </c>
      <c r="G16" s="5" t="n">
        <v>0</v>
      </c>
      <c r="I16" s="7" t="n">
        <v>0</v>
      </c>
      <c r="K16" s="5" t="n">
        <v>3677000</v>
      </c>
      <c r="L16" s="7" t="n">
        <v>0</v>
      </c>
    </row>
    <row r="17" spans="1:15">
      <c r="A17" s="4" t="s">
        <v>345</v>
      </c>
      <c r="D17" s="5" t="n">
        <v>6</v>
      </c>
      <c r="H17" s="5" t="n">
        <v>6</v>
      </c>
    </row>
    <row r="18" spans="1:15">
      <c r="A18" s="4" t="s">
        <v>346</v>
      </c>
      <c r="F18" s="5" t="n">
        <v>1100000</v>
      </c>
    </row>
    <row r="19" spans="1:15">
      <c r="A19" s="4" t="s">
        <v>347</v>
      </c>
    </row>
    <row r="20" spans="1:15">
      <c r="A20" s="4" t="s">
        <v>348</v>
      </c>
      <c r="E20" s="5" t="n">
        <v>44000000</v>
      </c>
    </row>
    <row r="21" spans="1:15">
      <c r="A21" s="4" t="s">
        <v>349</v>
      </c>
      <c r="E21" s="7" t="n">
        <v>39100000</v>
      </c>
    </row>
    <row r="22" spans="1:15">
      <c r="A22" s="4" t="s">
        <v>350</v>
      </c>
      <c r="E22" s="4" t="s">
        <v>351</v>
      </c>
    </row>
    <row r="23" spans="1:15">
      <c r="A23" s="4" t="s">
        <v>352</v>
      </c>
    </row>
    <row r="24" spans="1:15">
      <c r="A24" s="4" t="s">
        <v>340</v>
      </c>
      <c r="J24" s="7" t="n">
        <v>81000000</v>
      </c>
    </row>
    <row r="25" spans="1:15">
      <c r="A25" s="4" t="s">
        <v>342</v>
      </c>
      <c r="B25" s="7" t="n">
        <v>0</v>
      </c>
      <c r="G25" s="7" t="n">
        <v>0</v>
      </c>
      <c r="K25" s="7" t="n">
        <v>0</v>
      </c>
    </row>
    <row r="26" spans="1:15">
      <c r="A26" s="4" t="s">
        <v>353</v>
      </c>
      <c r="J26" s="4" t="s">
        <v>354</v>
      </c>
    </row>
    <row r="27" spans="1:15">
      <c r="A27" s="4" t="s">
        <v>355</v>
      </c>
    </row>
    <row r="28" spans="1:15">
      <c r="A28" s="4" t="s">
        <v>356</v>
      </c>
      <c r="O28" s="7" t="n">
        <v>450000000</v>
      </c>
    </row>
    <row r="29" spans="1:15">
      <c r="A29" s="4" t="s">
        <v>357</v>
      </c>
      <c r="O29" s="4" t="s">
        <v>358</v>
      </c>
    </row>
    <row r="30" spans="1:15">
      <c r="A30" s="4" t="s">
        <v>343</v>
      </c>
      <c r="F30" s="7" t="n">
        <v>347900000</v>
      </c>
    </row>
    <row r="31" spans="1:15">
      <c r="A31" s="4" t="s">
        <v>359</v>
      </c>
    </row>
    <row r="32" spans="1:15">
      <c r="A32" s="4" t="s">
        <v>360</v>
      </c>
      <c r="E32" s="5" t="n">
        <v>1</v>
      </c>
    </row>
    <row r="33" spans="1:15">
      <c r="A33" s="4" t="s">
        <v>361</v>
      </c>
    </row>
    <row r="34" spans="1:15">
      <c r="A34" s="4" t="s">
        <v>339</v>
      </c>
      <c r="D34" s="7" t="n">
        <v>213000000</v>
      </c>
      <c r="H34" s="7" t="n">
        <v>213000000</v>
      </c>
    </row>
    <row r="35" spans="1:15">
      <c r="A35" s="4" t="s">
        <v>360</v>
      </c>
      <c r="D35" s="5" t="n">
        <v>23</v>
      </c>
    </row>
    <row r="36" spans="1:15">
      <c r="A36" s="4" t="s">
        <v>353</v>
      </c>
      <c r="D36" s="4" t="s">
        <v>362</v>
      </c>
    </row>
    <row r="37" spans="1:15">
      <c r="A37" s="4" t="s">
        <v>363</v>
      </c>
    </row>
    <row r="38" spans="1:15">
      <c r="A38" s="4" t="s">
        <v>353</v>
      </c>
      <c r="H38" s="4" t="s">
        <v>364</v>
      </c>
    </row>
    <row r="39" spans="1:15">
      <c r="A39" s="4" t="s">
        <v>365</v>
      </c>
    </row>
    <row r="40" spans="1:15">
      <c r="A40" s="4" t="s">
        <v>353</v>
      </c>
      <c r="H40" s="4" t="s">
        <v>366</v>
      </c>
    </row>
    <row r="41" spans="1:15">
      <c r="A41" s="4" t="s">
        <v>352</v>
      </c>
    </row>
    <row r="42" spans="1:15">
      <c r="A42" s="4" t="s">
        <v>360</v>
      </c>
      <c r="B42" s="5" t="n">
        <v>4</v>
      </c>
    </row>
    <row r="43" spans="1:15">
      <c r="A43" s="4" t="s">
        <v>367</v>
      </c>
    </row>
    <row r="44" spans="1:15">
      <c r="A44" s="4" t="s">
        <v>353</v>
      </c>
      <c r="F44" s="4" t="s">
        <v>362</v>
      </c>
    </row>
  </sheetData>
  <mergeCells count="4">
    <mergeCell ref="A1:A2"/>
    <mergeCell ref="B1:F1"/>
    <mergeCell ref="G1:J1"/>
    <mergeCell ref="K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8</v>
      </c>
      <c r="B1" s="2" t="s">
        <v>319</v>
      </c>
      <c r="D1" s="2" t="s">
        <v>92</v>
      </c>
      <c r="F1" s="2" t="s">
        <v>1</v>
      </c>
    </row>
    <row r="2" spans="1:9">
      <c r="B2" s="2" t="s">
        <v>369</v>
      </c>
      <c r="C2" s="2" t="s">
        <v>324</v>
      </c>
      <c r="D2" s="2" t="s">
        <v>370</v>
      </c>
      <c r="E2" s="2" t="s">
        <v>327</v>
      </c>
      <c r="F2" s="2" t="s">
        <v>370</v>
      </c>
      <c r="G2" s="2" t="s">
        <v>327</v>
      </c>
      <c r="H2" s="2" t="s">
        <v>371</v>
      </c>
      <c r="I2" s="2" t="s">
        <v>330</v>
      </c>
    </row>
    <row r="3" spans="1:9">
      <c r="A3" s="3" t="s">
        <v>305</v>
      </c>
    </row>
    <row r="4" spans="1:9">
      <c r="A4" s="4" t="s">
        <v>344</v>
      </c>
      <c r="C4" s="7" t="n">
        <v>-3700000</v>
      </c>
      <c r="D4" s="7" t="n">
        <v>0</v>
      </c>
      <c r="E4" s="7" t="n">
        <v>0</v>
      </c>
      <c r="F4" s="7" t="n">
        <v>-3677000</v>
      </c>
      <c r="G4" s="7" t="n">
        <v>0</v>
      </c>
    </row>
    <row r="5" spans="1:9">
      <c r="A5" s="4" t="s">
        <v>340</v>
      </c>
      <c r="H5" s="7" t="n">
        <v>175000000</v>
      </c>
    </row>
    <row r="6" spans="1:9">
      <c r="A6" s="4" t="s">
        <v>342</v>
      </c>
      <c r="B6" s="7" t="n">
        <v>0</v>
      </c>
      <c r="D6" s="5" t="n">
        <v>0</v>
      </c>
      <c r="F6" s="5" t="n">
        <v>0</v>
      </c>
    </row>
    <row r="7" spans="1:9">
      <c r="A7" s="4" t="s">
        <v>333</v>
      </c>
      <c r="B7" s="5" t="n">
        <v>33000000</v>
      </c>
      <c r="D7" s="5" t="n">
        <v>33000000</v>
      </c>
      <c r="F7" s="5" t="n">
        <v>33000000</v>
      </c>
    </row>
    <row r="8" spans="1:9">
      <c r="A8" s="4" t="s">
        <v>334</v>
      </c>
      <c r="B8" s="5" t="n">
        <v>138900000</v>
      </c>
      <c r="D8" s="5" t="n">
        <v>138900000</v>
      </c>
      <c r="F8" s="5" t="n">
        <v>138900000</v>
      </c>
    </row>
    <row r="9" spans="1:9">
      <c r="A9" s="4" t="s">
        <v>335</v>
      </c>
      <c r="B9" s="5" t="n">
        <v>133400000</v>
      </c>
      <c r="D9" s="5" t="n">
        <v>133400000</v>
      </c>
      <c r="F9" s="5" t="n">
        <v>133400000</v>
      </c>
    </row>
    <row r="10" spans="1:9">
      <c r="A10" s="4" t="s">
        <v>336</v>
      </c>
      <c r="B10" s="5" t="n">
        <v>113800000</v>
      </c>
      <c r="D10" s="5" t="n">
        <v>113800000</v>
      </c>
      <c r="F10" s="5" t="n">
        <v>113800000</v>
      </c>
    </row>
    <row r="11" spans="1:9">
      <c r="A11" s="4" t="s">
        <v>337</v>
      </c>
      <c r="B11" s="5" t="n">
        <v>100900000</v>
      </c>
      <c r="D11" s="5" t="n">
        <v>100900000</v>
      </c>
      <c r="F11" s="5" t="n">
        <v>100900000</v>
      </c>
    </row>
    <row r="12" spans="1:9">
      <c r="A12" s="4" t="s">
        <v>338</v>
      </c>
      <c r="B12" s="5" t="n">
        <v>832000000</v>
      </c>
      <c r="D12" s="5" t="n">
        <v>832000000</v>
      </c>
      <c r="F12" s="5" t="n">
        <v>832000000</v>
      </c>
    </row>
    <row r="13" spans="1:9">
      <c r="A13" s="4" t="s">
        <v>372</v>
      </c>
      <c r="B13" s="7" t="n">
        <v>1351984000</v>
      </c>
      <c r="D13" s="7" t="n">
        <v>1351984000</v>
      </c>
      <c r="F13" s="7" t="n">
        <v>1351984000</v>
      </c>
      <c r="I13" s="7" t="n">
        <v>1271733000</v>
      </c>
    </row>
    <row r="14" spans="1:9">
      <c r="A14" s="4" t="s">
        <v>367</v>
      </c>
    </row>
    <row r="15" spans="1:9">
      <c r="A15" s="3" t="s">
        <v>305</v>
      </c>
    </row>
    <row r="16" spans="1:9">
      <c r="A16" s="4" t="s">
        <v>353</v>
      </c>
      <c r="C16" s="4" t="s">
        <v>362</v>
      </c>
    </row>
    <row r="17" spans="1:9">
      <c r="A17" s="4" t="s">
        <v>352</v>
      </c>
    </row>
    <row r="18" spans="1:9">
      <c r="A18" s="3" t="s">
        <v>305</v>
      </c>
    </row>
    <row r="19" spans="1:9">
      <c r="A19" s="4" t="s">
        <v>360</v>
      </c>
      <c r="B19" s="5" t="n">
        <v>4</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7</v>
      </c>
    </row>
    <row r="2" spans="1:3">
      <c r="A2" s="4" t="s">
        <v>374</v>
      </c>
      <c r="B2" s="7" t="n">
        <v>428835</v>
      </c>
      <c r="C2" s="7" t="n">
        <v>439824</v>
      </c>
    </row>
    <row r="3" spans="1:3">
      <c r="A3" s="4" t="s">
        <v>375</v>
      </c>
    </row>
    <row r="4" spans="1:3">
      <c r="A4" s="4" t="s">
        <v>374</v>
      </c>
      <c r="B4" s="5" t="n">
        <v>65014</v>
      </c>
      <c r="C4" s="5" t="n">
        <v>43281</v>
      </c>
    </row>
    <row r="5" spans="1:3">
      <c r="A5" s="4" t="s">
        <v>376</v>
      </c>
    </row>
    <row r="6" spans="1:3">
      <c r="A6" s="4" t="s">
        <v>374</v>
      </c>
      <c r="B6" s="5" t="n">
        <v>363821</v>
      </c>
      <c r="C6" s="5" t="n">
        <v>396543</v>
      </c>
    </row>
    <row r="7" spans="1:3">
      <c r="A7" s="4" t="s">
        <v>377</v>
      </c>
    </row>
    <row r="8" spans="1:3">
      <c r="A8" s="4" t="s">
        <v>374</v>
      </c>
      <c r="B8" s="5" t="n">
        <v>314822</v>
      </c>
      <c r="C8" s="5" t="n">
        <v>314464</v>
      </c>
    </row>
    <row r="9" spans="1:3">
      <c r="A9" s="4" t="s">
        <v>378</v>
      </c>
    </row>
    <row r="10" spans="1:3">
      <c r="A10" s="4" t="s">
        <v>374</v>
      </c>
      <c r="B10" s="5" t="n">
        <v>0</v>
      </c>
      <c r="C10" s="5" t="n">
        <v>0</v>
      </c>
    </row>
    <row r="11" spans="1:3">
      <c r="A11" s="4" t="s">
        <v>379</v>
      </c>
    </row>
    <row r="12" spans="1:3">
      <c r="A12" s="4" t="s">
        <v>374</v>
      </c>
      <c r="B12" s="5" t="n">
        <v>314822</v>
      </c>
      <c r="C12" s="5" t="n">
        <v>314464</v>
      </c>
    </row>
    <row r="13" spans="1:3">
      <c r="A13" s="4" t="s">
        <v>380</v>
      </c>
    </row>
    <row r="14" spans="1:3">
      <c r="A14" s="4" t="s">
        <v>374</v>
      </c>
      <c r="B14" s="5" t="n">
        <v>142656</v>
      </c>
      <c r="C14" s="5" t="n">
        <v>180846</v>
      </c>
    </row>
    <row r="15" spans="1:3">
      <c r="A15" s="4" t="s">
        <v>381</v>
      </c>
    </row>
    <row r="16" spans="1:3">
      <c r="A16" s="4" t="s">
        <v>374</v>
      </c>
      <c r="B16" s="5" t="n">
        <v>0</v>
      </c>
      <c r="C16" s="5" t="n">
        <v>0</v>
      </c>
    </row>
    <row r="17" spans="1:3">
      <c r="A17" s="4" t="s">
        <v>382</v>
      </c>
    </row>
    <row r="18" spans="1:3">
      <c r="A18" s="4" t="s">
        <v>374</v>
      </c>
      <c r="B18" s="5" t="n">
        <v>142656</v>
      </c>
      <c r="C18" s="5" t="n">
        <v>180846</v>
      </c>
    </row>
    <row r="19" spans="1:3">
      <c r="A19" s="4" t="s">
        <v>383</v>
      </c>
    </row>
    <row r="20" spans="1:3">
      <c r="A20" s="4" t="s">
        <v>374</v>
      </c>
      <c r="B20" s="5" t="n">
        <v>7785</v>
      </c>
      <c r="C20" s="5" t="n">
        <v>14252</v>
      </c>
    </row>
    <row r="21" spans="1:3">
      <c r="A21" s="4" t="s">
        <v>384</v>
      </c>
    </row>
    <row r="22" spans="1:3">
      <c r="A22" s="4" t="s">
        <v>374</v>
      </c>
      <c r="B22" s="5" t="n">
        <v>0</v>
      </c>
      <c r="C22" s="5" t="n">
        <v>0</v>
      </c>
    </row>
    <row r="23" spans="1:3">
      <c r="A23" s="4" t="s">
        <v>385</v>
      </c>
    </row>
    <row r="24" spans="1:3">
      <c r="A24" s="4" t="s">
        <v>374</v>
      </c>
      <c r="B24" s="5" t="n">
        <v>7785</v>
      </c>
      <c r="C24" s="5" t="n">
        <v>14252</v>
      </c>
    </row>
    <row r="25" spans="1:3">
      <c r="A25" s="4" t="s">
        <v>386</v>
      </c>
    </row>
    <row r="26" spans="1:3">
      <c r="A26" s="4" t="s">
        <v>374</v>
      </c>
      <c r="B26" s="5" t="n">
        <v>11510</v>
      </c>
      <c r="C26" s="5" t="n">
        <v>11887</v>
      </c>
    </row>
    <row r="27" spans="1:3">
      <c r="A27" s="4" t="s">
        <v>387</v>
      </c>
    </row>
    <row r="28" spans="1:3">
      <c r="A28" s="4" t="s">
        <v>374</v>
      </c>
      <c r="B28" s="5" t="n">
        <v>0</v>
      </c>
      <c r="C28" s="5" t="n">
        <v>0</v>
      </c>
    </row>
    <row r="29" spans="1:3">
      <c r="A29" s="4" t="s">
        <v>388</v>
      </c>
    </row>
    <row r="30" spans="1:3">
      <c r="A30" s="4" t="s">
        <v>374</v>
      </c>
      <c r="B30" s="5" t="n">
        <v>11510</v>
      </c>
      <c r="C30" s="5" t="n">
        <v>11887</v>
      </c>
    </row>
    <row r="31" spans="1:3">
      <c r="A31" s="4" t="s">
        <v>389</v>
      </c>
    </row>
    <row r="32" spans="1:3">
      <c r="A32" s="4" t="s">
        <v>374</v>
      </c>
      <c r="B32" s="5" t="n">
        <v>149854</v>
      </c>
      <c r="C32" s="5" t="n">
        <v>101489</v>
      </c>
    </row>
    <row r="33" spans="1:3">
      <c r="A33" s="4" t="s">
        <v>390</v>
      </c>
    </row>
    <row r="34" spans="1:3">
      <c r="A34" s="4" t="s">
        <v>374</v>
      </c>
      <c r="B34" s="5" t="n">
        <v>0</v>
      </c>
      <c r="C34" s="5" t="n">
        <v>0</v>
      </c>
    </row>
    <row r="35" spans="1:3">
      <c r="A35" s="4" t="s">
        <v>391</v>
      </c>
    </row>
    <row r="36" spans="1:3">
      <c r="A36" s="4" t="s">
        <v>374</v>
      </c>
      <c r="B36" s="5" t="n">
        <v>149854</v>
      </c>
      <c r="C36" s="5" t="n">
        <v>101489</v>
      </c>
    </row>
    <row r="37" spans="1:3">
      <c r="A37" s="4" t="s">
        <v>392</v>
      </c>
    </row>
    <row r="38" spans="1:3">
      <c r="A38" s="4" t="s">
        <v>374</v>
      </c>
      <c r="B38" s="5" t="n">
        <v>3017</v>
      </c>
      <c r="C38" s="5" t="n">
        <v>5990</v>
      </c>
    </row>
    <row r="39" spans="1:3">
      <c r="A39" s="4" t="s">
        <v>393</v>
      </c>
    </row>
    <row r="40" spans="1:3">
      <c r="A40" s="4" t="s">
        <v>374</v>
      </c>
      <c r="B40" s="5" t="n">
        <v>0</v>
      </c>
      <c r="C40" s="5" t="n">
        <v>0</v>
      </c>
    </row>
    <row r="41" spans="1:3">
      <c r="A41" s="4" t="s">
        <v>394</v>
      </c>
    </row>
    <row r="42" spans="1:3">
      <c r="A42" s="4" t="s">
        <v>374</v>
      </c>
      <c r="B42" s="5" t="n">
        <v>3017</v>
      </c>
      <c r="C42" s="5" t="n">
        <v>5990</v>
      </c>
    </row>
    <row r="43" spans="1:3">
      <c r="A43" s="4" t="s">
        <v>395</v>
      </c>
    </row>
    <row r="44" spans="1:3">
      <c r="A44" s="4" t="s">
        <v>374</v>
      </c>
      <c r="B44" s="5" t="n">
        <v>39057</v>
      </c>
      <c r="C44" s="5" t="n">
        <v>51526</v>
      </c>
    </row>
    <row r="45" spans="1:3">
      <c r="A45" s="4" t="s">
        <v>396</v>
      </c>
    </row>
    <row r="46" spans="1:3">
      <c r="A46" s="4" t="s">
        <v>374</v>
      </c>
      <c r="B46" s="5" t="n">
        <v>0</v>
      </c>
      <c r="C46" s="5" t="n">
        <v>0</v>
      </c>
    </row>
    <row r="47" spans="1:3">
      <c r="A47" s="4" t="s">
        <v>397</v>
      </c>
    </row>
    <row r="48" spans="1:3">
      <c r="A48" s="4" t="s">
        <v>374</v>
      </c>
      <c r="B48" s="5" t="n">
        <v>39057</v>
      </c>
      <c r="C48" s="5" t="n">
        <v>51526</v>
      </c>
    </row>
    <row r="49" spans="1:3">
      <c r="A49" s="4" t="s">
        <v>398</v>
      </c>
    </row>
    <row r="50" spans="1:3">
      <c r="A50" s="4" t="s">
        <v>374</v>
      </c>
      <c r="B50" s="5" t="n">
        <v>0</v>
      </c>
      <c r="C50" s="5" t="n">
        <v>11291</v>
      </c>
    </row>
    <row r="51" spans="1:3">
      <c r="A51" s="4" t="s">
        <v>399</v>
      </c>
    </row>
    <row r="52" spans="1:3">
      <c r="A52" s="4" t="s">
        <v>374</v>
      </c>
      <c r="B52" s="5" t="n">
        <v>0</v>
      </c>
      <c r="C52" s="5" t="n">
        <v>0</v>
      </c>
    </row>
    <row r="53" spans="1:3">
      <c r="A53" s="4" t="s">
        <v>400</v>
      </c>
    </row>
    <row r="54" spans="1:3">
      <c r="A54" s="4" t="s">
        <v>374</v>
      </c>
      <c r="B54" s="5" t="n">
        <v>0</v>
      </c>
      <c r="C54" s="5" t="n">
        <v>11291</v>
      </c>
    </row>
    <row r="55" spans="1:3">
      <c r="A55" s="4" t="s">
        <v>401</v>
      </c>
    </row>
    <row r="56" spans="1:3">
      <c r="A56" s="4" t="s">
        <v>374</v>
      </c>
      <c r="B56" s="5" t="n">
        <v>35996</v>
      </c>
      <c r="C56" s="5" t="n">
        <v>37334</v>
      </c>
    </row>
    <row r="57" spans="1:3">
      <c r="A57" s="4" t="s">
        <v>402</v>
      </c>
    </row>
    <row r="58" spans="1:3">
      <c r="A58" s="4" t="s">
        <v>374</v>
      </c>
      <c r="B58" s="5" t="n">
        <v>0</v>
      </c>
      <c r="C58" s="5" t="n">
        <v>0</v>
      </c>
    </row>
    <row r="59" spans="1:3">
      <c r="A59" s="4" t="s">
        <v>403</v>
      </c>
    </row>
    <row r="60" spans="1:3">
      <c r="A60" s="4" t="s">
        <v>374</v>
      </c>
      <c r="B60" s="5" t="n">
        <v>35996</v>
      </c>
      <c r="C60" s="5" t="n">
        <v>37334</v>
      </c>
    </row>
    <row r="61" spans="1:3">
      <c r="A61" s="4" t="s">
        <v>404</v>
      </c>
    </row>
    <row r="62" spans="1:3">
      <c r="A62" s="4" t="s">
        <v>374</v>
      </c>
      <c r="B62" s="5" t="n">
        <v>3061</v>
      </c>
      <c r="C62" s="5" t="n">
        <v>2901</v>
      </c>
    </row>
    <row r="63" spans="1:3">
      <c r="A63" s="4" t="s">
        <v>405</v>
      </c>
    </row>
    <row r="64" spans="1:3">
      <c r="A64" s="4" t="s">
        <v>374</v>
      </c>
      <c r="B64" s="5" t="n">
        <v>0</v>
      </c>
      <c r="C64" s="5" t="n">
        <v>0</v>
      </c>
    </row>
    <row r="65" spans="1:3">
      <c r="A65" s="4" t="s">
        <v>406</v>
      </c>
    </row>
    <row r="66" spans="1:3">
      <c r="A66" s="4" t="s">
        <v>374</v>
      </c>
      <c r="B66" s="5" t="n">
        <v>3061</v>
      </c>
      <c r="C66" s="5" t="n">
        <v>2901</v>
      </c>
    </row>
    <row r="67" spans="1:3">
      <c r="A67" s="4" t="s">
        <v>407</v>
      </c>
    </row>
    <row r="68" spans="1:3">
      <c r="A68" s="4" t="s">
        <v>407</v>
      </c>
      <c r="B68" s="5" t="n">
        <v>74956</v>
      </c>
      <c r="C68" s="5" t="n">
        <v>73834</v>
      </c>
    </row>
    <row r="69" spans="1:3">
      <c r="A69" s="4" t="s">
        <v>408</v>
      </c>
    </row>
    <row r="70" spans="1:3">
      <c r="A70" s="4" t="s">
        <v>407</v>
      </c>
      <c r="B70" s="5" t="n">
        <v>65014</v>
      </c>
      <c r="C70" s="5" t="n">
        <v>43281</v>
      </c>
    </row>
    <row r="71" spans="1:3">
      <c r="A71" s="4" t="s">
        <v>409</v>
      </c>
    </row>
    <row r="72" spans="1:3">
      <c r="A72" s="4" t="s">
        <v>407</v>
      </c>
      <c r="B72" s="5" t="n">
        <v>9942</v>
      </c>
      <c r="C72" s="5" t="n">
        <v>30553</v>
      </c>
    </row>
    <row r="73" spans="1:3">
      <c r="A73" s="4" t="s">
        <v>410</v>
      </c>
    </row>
    <row r="74" spans="1:3">
      <c r="A74" s="4" t="s">
        <v>407</v>
      </c>
      <c r="B74" s="5" t="n">
        <v>65014</v>
      </c>
      <c r="C74" s="5" t="n">
        <v>43281</v>
      </c>
    </row>
    <row r="75" spans="1:3">
      <c r="A75" s="4" t="s">
        <v>411</v>
      </c>
    </row>
    <row r="76" spans="1:3">
      <c r="A76" s="4" t="s">
        <v>407</v>
      </c>
      <c r="B76" s="5" t="n">
        <v>65014</v>
      </c>
      <c r="C76" s="5" t="n">
        <v>43281</v>
      </c>
    </row>
    <row r="77" spans="1:3">
      <c r="A77" s="4" t="s">
        <v>412</v>
      </c>
    </row>
    <row r="78" spans="1:3">
      <c r="A78" s="4" t="s">
        <v>407</v>
      </c>
      <c r="B78" s="5" t="n">
        <v>0</v>
      </c>
      <c r="C78" s="5" t="n">
        <v>0</v>
      </c>
    </row>
    <row r="79" spans="1:3">
      <c r="A79" s="4" t="s">
        <v>413</v>
      </c>
    </row>
    <row r="80" spans="1:3">
      <c r="A80" s="4" t="s">
        <v>407</v>
      </c>
      <c r="B80" s="5" t="n">
        <v>5731</v>
      </c>
      <c r="C80" s="5" t="n">
        <v>29138</v>
      </c>
    </row>
    <row r="81" spans="1:3">
      <c r="A81" s="4" t="s">
        <v>414</v>
      </c>
    </row>
    <row r="82" spans="1:3">
      <c r="A82" s="4" t="s">
        <v>407</v>
      </c>
      <c r="B82" s="5" t="n">
        <v>0</v>
      </c>
      <c r="C82" s="5" t="n">
        <v>0</v>
      </c>
    </row>
    <row r="83" spans="1:3">
      <c r="A83" s="4" t="s">
        <v>415</v>
      </c>
    </row>
    <row r="84" spans="1:3">
      <c r="A84" s="4" t="s">
        <v>407</v>
      </c>
      <c r="B84" s="5" t="n">
        <v>5731</v>
      </c>
      <c r="C84" s="5" t="n">
        <v>29138</v>
      </c>
    </row>
    <row r="85" spans="1:3">
      <c r="A85" s="4" t="s">
        <v>416</v>
      </c>
    </row>
    <row r="86" spans="1:3">
      <c r="A86" s="4" t="s">
        <v>407</v>
      </c>
      <c r="B86" s="5" t="n">
        <v>4087</v>
      </c>
      <c r="C86" s="5" t="n">
        <v>0</v>
      </c>
    </row>
    <row r="87" spans="1:3">
      <c r="A87" s="4" t="s">
        <v>417</v>
      </c>
    </row>
    <row r="88" spans="1:3">
      <c r="A88" s="4" t="s">
        <v>407</v>
      </c>
      <c r="B88" s="5" t="n">
        <v>0</v>
      </c>
      <c r="C88" s="5" t="n">
        <v>0</v>
      </c>
    </row>
    <row r="89" spans="1:3">
      <c r="A89" s="4" t="s">
        <v>418</v>
      </c>
    </row>
    <row r="90" spans="1:3">
      <c r="A90" s="4" t="s">
        <v>407</v>
      </c>
      <c r="B90" s="5" t="n">
        <v>4087</v>
      </c>
      <c r="C90" s="5" t="n">
        <v>0</v>
      </c>
    </row>
    <row r="91" spans="1:3">
      <c r="A91" s="4" t="s">
        <v>419</v>
      </c>
    </row>
    <row r="92" spans="1:3">
      <c r="A92" s="4" t="s">
        <v>407</v>
      </c>
      <c r="B92" s="5" t="n">
        <v>124</v>
      </c>
      <c r="C92" s="5" t="n">
        <v>0</v>
      </c>
    </row>
    <row r="93" spans="1:3">
      <c r="A93" s="4" t="s">
        <v>420</v>
      </c>
    </row>
    <row r="94" spans="1:3">
      <c r="A94" s="4" t="s">
        <v>407</v>
      </c>
      <c r="B94" s="5" t="n">
        <v>0</v>
      </c>
      <c r="C94" s="5" t="n">
        <v>0</v>
      </c>
    </row>
    <row r="95" spans="1:3">
      <c r="A95" s="4" t="s">
        <v>421</v>
      </c>
    </row>
    <row r="96" spans="1:3">
      <c r="A96" s="4" t="s">
        <v>407</v>
      </c>
      <c r="B96" s="5" t="n">
        <v>124</v>
      </c>
      <c r="C96" s="5" t="n">
        <v>0</v>
      </c>
    </row>
    <row r="97" spans="1:3">
      <c r="A97" s="4" t="s">
        <v>422</v>
      </c>
    </row>
    <row r="98" spans="1:3">
      <c r="A98" s="4" t="s">
        <v>407</v>
      </c>
      <c r="B98" s="5" t="n">
        <v>0</v>
      </c>
      <c r="C98" s="5" t="n">
        <v>1415</v>
      </c>
    </row>
    <row r="99" spans="1:3">
      <c r="A99" s="4" t="s">
        <v>423</v>
      </c>
    </row>
    <row r="100" spans="1:3">
      <c r="A100" s="4" t="s">
        <v>407</v>
      </c>
      <c r="B100" s="5" t="n">
        <v>0</v>
      </c>
      <c r="C100" s="5" t="n">
        <v>0</v>
      </c>
    </row>
    <row r="101" spans="1:3">
      <c r="A101" s="4" t="s">
        <v>424</v>
      </c>
    </row>
    <row r="102" spans="1:3">
      <c r="A102" s="4" t="s">
        <v>407</v>
      </c>
      <c r="B102" s="7" t="n">
        <v>0</v>
      </c>
      <c r="C102" s="7" t="n">
        <v>14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7</v>
      </c>
    </row>
    <row r="2" spans="1:3">
      <c r="A2" s="3" t="s">
        <v>426</v>
      </c>
    </row>
    <row r="3" spans="1:3">
      <c r="A3" s="4" t="s">
        <v>307</v>
      </c>
      <c r="B3" s="7" t="n">
        <v>1351984</v>
      </c>
      <c r="C3" s="7" t="n">
        <v>1271733</v>
      </c>
    </row>
    <row r="4" spans="1:3">
      <c r="A4" s="4" t="s">
        <v>306</v>
      </c>
      <c r="B4" s="5" t="n">
        <v>1259130</v>
      </c>
      <c r="C4" s="5" t="n">
        <v>1153835</v>
      </c>
    </row>
    <row r="5" spans="1:3">
      <c r="A5" s="4" t="s">
        <v>427</v>
      </c>
    </row>
    <row r="6" spans="1:3">
      <c r="A6" s="3" t="s">
        <v>426</v>
      </c>
    </row>
    <row r="7" spans="1:3">
      <c r="A7" s="4" t="s">
        <v>307</v>
      </c>
      <c r="B7" s="5" t="n">
        <v>1053911</v>
      </c>
      <c r="C7" s="5" t="n">
        <v>1070405</v>
      </c>
    </row>
    <row r="8" spans="1:3">
      <c r="A8" s="4" t="s">
        <v>428</v>
      </c>
    </row>
    <row r="9" spans="1:3">
      <c r="A9" s="3" t="s">
        <v>426</v>
      </c>
    </row>
    <row r="10" spans="1:3">
      <c r="A10" s="4" t="s">
        <v>307</v>
      </c>
      <c r="B10" s="5" t="n">
        <v>0</v>
      </c>
      <c r="C10" s="5" t="n">
        <v>450463</v>
      </c>
    </row>
    <row r="11" spans="1:3">
      <c r="A11" s="4" t="s">
        <v>429</v>
      </c>
    </row>
    <row r="12" spans="1:3">
      <c r="A12" s="3" t="s">
        <v>426</v>
      </c>
    </row>
    <row r="13" spans="1:3">
      <c r="A13" s="4" t="s">
        <v>307</v>
      </c>
      <c r="B13" s="5" t="n">
        <v>0</v>
      </c>
      <c r="C13" s="5" t="n">
        <v>451026</v>
      </c>
    </row>
    <row r="14" spans="1:3">
      <c r="A14" s="4" t="s">
        <v>430</v>
      </c>
    </row>
    <row r="15" spans="1:3">
      <c r="A15" s="3" t="s">
        <v>426</v>
      </c>
    </row>
    <row r="16" spans="1:3">
      <c r="A16" s="4" t="s">
        <v>307</v>
      </c>
      <c r="B16" s="5" t="n">
        <v>1259130</v>
      </c>
      <c r="C16" s="5" t="n">
        <v>703372</v>
      </c>
    </row>
    <row r="17" spans="1:3">
      <c r="A17" s="4" t="s">
        <v>431</v>
      </c>
    </row>
    <row r="18" spans="1:3">
      <c r="A18" s="3" t="s">
        <v>426</v>
      </c>
    </row>
    <row r="19" spans="1:3">
      <c r="A19" s="4" t="s">
        <v>307</v>
      </c>
      <c r="B19" s="7" t="n">
        <v>1053911</v>
      </c>
      <c r="C19" s="7" t="n">
        <v>619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2</v>
      </c>
      <c r="D1" s="2" t="s">
        <v>1</v>
      </c>
    </row>
    <row r="2" spans="1:5">
      <c r="B2" s="2" t="s">
        <v>2</v>
      </c>
      <c r="C2" s="2" t="s">
        <v>93</v>
      </c>
      <c r="D2" s="2" t="s">
        <v>2</v>
      </c>
      <c r="E2" s="2" t="s">
        <v>93</v>
      </c>
    </row>
    <row r="3" spans="1:5">
      <c r="A3" s="3" t="s">
        <v>433</v>
      </c>
    </row>
    <row r="4" spans="1:5">
      <c r="A4" s="4" t="s">
        <v>434</v>
      </c>
      <c r="B4" s="7" t="n">
        <v>43929</v>
      </c>
      <c r="C4" s="7" t="n">
        <v>15147</v>
      </c>
      <c r="D4" s="7" t="n">
        <v>171596</v>
      </c>
      <c r="E4" s="7" t="n">
        <v>120356</v>
      </c>
    </row>
    <row r="5" spans="1:5">
      <c r="A5" s="4" t="s">
        <v>435</v>
      </c>
      <c r="B5" s="5" t="n">
        <v>-578</v>
      </c>
      <c r="C5" s="5" t="n">
        <v>-194</v>
      </c>
      <c r="D5" s="5" t="n">
        <v>-2441</v>
      </c>
      <c r="E5" s="5" t="n">
        <v>-1602</v>
      </c>
    </row>
    <row r="6" spans="1:5">
      <c r="A6" s="4" t="s">
        <v>436</v>
      </c>
      <c r="B6" s="7" t="n">
        <v>43351</v>
      </c>
      <c r="C6" s="7" t="n">
        <v>14953</v>
      </c>
      <c r="D6" s="7" t="n">
        <v>169155</v>
      </c>
      <c r="E6" s="7" t="n">
        <v>118754</v>
      </c>
    </row>
    <row r="7" spans="1:5">
      <c r="A7" s="4" t="s">
        <v>437</v>
      </c>
      <c r="B7" s="8" t="n">
        <v>2.7</v>
      </c>
      <c r="C7" s="8" t="n">
        <v>0.9399999999999999</v>
      </c>
      <c r="D7" s="8" t="n">
        <v>10.55</v>
      </c>
      <c r="E7" s="8" t="n">
        <v>7.46</v>
      </c>
    </row>
    <row r="8" spans="1:5">
      <c r="A8" s="4" t="s">
        <v>438</v>
      </c>
      <c r="B8" s="7" t="n">
        <v>-578</v>
      </c>
      <c r="C8" s="7" t="n">
        <v>-194</v>
      </c>
      <c r="D8" s="7" t="n">
        <v>-2440</v>
      </c>
      <c r="E8" s="7" t="n">
        <v>-1601</v>
      </c>
    </row>
    <row r="9" spans="1:5">
      <c r="A9" s="4" t="s">
        <v>439</v>
      </c>
      <c r="B9" s="7" t="n">
        <v>43351</v>
      </c>
      <c r="C9" s="7" t="n">
        <v>14953</v>
      </c>
      <c r="D9" s="7" t="n">
        <v>169156</v>
      </c>
      <c r="E9" s="7" t="n">
        <v>118755</v>
      </c>
    </row>
    <row r="10" spans="1:5">
      <c r="A10" s="4" t="s">
        <v>440</v>
      </c>
      <c r="B10" s="8" t="n">
        <v>2.7</v>
      </c>
      <c r="C10" s="8" t="n">
        <v>0.9399999999999999</v>
      </c>
      <c r="D10" s="8" t="n">
        <v>10.54</v>
      </c>
      <c r="E10" s="8" t="n">
        <v>7.45</v>
      </c>
    </row>
    <row r="11" spans="1:5">
      <c r="A11" s="4" t="s">
        <v>441</v>
      </c>
      <c r="B11" s="5" t="n">
        <v>16037000</v>
      </c>
      <c r="C11" s="5" t="n">
        <v>15957000</v>
      </c>
      <c r="D11" s="5" t="n">
        <v>16037000</v>
      </c>
      <c r="E11" s="5" t="n">
        <v>15929000</v>
      </c>
    </row>
    <row r="12" spans="1:5">
      <c r="A12" s="4" t="s">
        <v>442</v>
      </c>
      <c r="B12" s="5" t="n">
        <v>56000</v>
      </c>
      <c r="C12" s="5" t="n">
        <v>35000</v>
      </c>
      <c r="D12" s="5" t="n">
        <v>45000</v>
      </c>
      <c r="E12" s="5" t="n">
        <v>42000</v>
      </c>
    </row>
    <row r="13" spans="1:5">
      <c r="A13" s="4" t="s">
        <v>443</v>
      </c>
      <c r="B13" s="5" t="n">
        <v>16093000</v>
      </c>
      <c r="C13" s="5" t="n">
        <v>15992000</v>
      </c>
      <c r="D13" s="5" t="n">
        <v>16082000</v>
      </c>
      <c r="E13" s="5" t="n">
        <v>15971000</v>
      </c>
    </row>
    <row r="14" spans="1:5">
      <c r="A14" s="4" t="s">
        <v>444</v>
      </c>
      <c r="B14" s="5" t="n">
        <v>-54000</v>
      </c>
      <c r="C14" s="5" t="n">
        <v>-30000</v>
      </c>
      <c r="D14" s="5" t="n">
        <v>-37000</v>
      </c>
      <c r="E14" s="5" t="n">
        <v>-33000</v>
      </c>
    </row>
    <row r="15" spans="1:5">
      <c r="A15" s="4" t="s">
        <v>445</v>
      </c>
      <c r="B15" s="5" t="n">
        <v>16039000</v>
      </c>
      <c r="C15" s="5" t="n">
        <v>15962000</v>
      </c>
      <c r="D15" s="5" t="n">
        <v>16045000</v>
      </c>
      <c r="E15" s="5" t="n">
        <v>1593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9"/>
  </cols>
  <sheetData>
    <row r="1" spans="1:2">
      <c r="A1" s="1" t="s">
        <v>446</v>
      </c>
      <c r="B1" s="2" t="s">
        <v>369</v>
      </c>
    </row>
    <row r="2" spans="1:2">
      <c r="A2" s="3" t="s">
        <v>447</v>
      </c>
    </row>
    <row r="3" spans="1:2">
      <c r="A3" s="4" t="s">
        <v>448</v>
      </c>
      <c r="B3" s="5" t="n">
        <v>14</v>
      </c>
    </row>
    <row r="4" spans="1:2">
      <c r="A4" s="4" t="s">
        <v>449</v>
      </c>
      <c r="B4" s="7" t="n">
        <v>53400</v>
      </c>
    </row>
    <row r="5" spans="1:2">
      <c r="A5" s="4" t="s">
        <v>450</v>
      </c>
      <c r="B5" s="5" t="n">
        <v>157900</v>
      </c>
    </row>
    <row r="6" spans="1:2">
      <c r="A6" s="4" t="s">
        <v>451</v>
      </c>
      <c r="B6" s="5" t="n">
        <v>37900</v>
      </c>
    </row>
    <row r="7" spans="1:2">
      <c r="A7" s="4" t="s">
        <v>452</v>
      </c>
      <c r="B7" s="5" t="n">
        <v>21000</v>
      </c>
    </row>
    <row r="8" spans="1:2">
      <c r="A8" s="4" t="s">
        <v>453</v>
      </c>
      <c r="B8" s="7" t="n">
        <v>270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2</v>
      </c>
      <c r="D1" s="2" t="s">
        <v>1</v>
      </c>
    </row>
    <row r="2" spans="1:5">
      <c r="B2" s="2" t="s">
        <v>2</v>
      </c>
      <c r="C2" s="2" t="s">
        <v>93</v>
      </c>
      <c r="D2" s="2" t="s">
        <v>2</v>
      </c>
      <c r="E2" s="2" t="s">
        <v>93</v>
      </c>
    </row>
    <row r="3" spans="1:5">
      <c r="A3" s="3" t="s">
        <v>127</v>
      </c>
    </row>
    <row r="4" spans="1:5">
      <c r="A4" s="4" t="s">
        <v>119</v>
      </c>
      <c r="B4" s="7" t="n">
        <v>43929</v>
      </c>
      <c r="C4" s="7" t="n">
        <v>15147</v>
      </c>
      <c r="D4" s="7" t="n">
        <v>171596</v>
      </c>
      <c r="E4" s="7" t="n">
        <v>120356</v>
      </c>
    </row>
    <row r="5" spans="1:5">
      <c r="A5" s="3" t="s">
        <v>128</v>
      </c>
    </row>
    <row r="6" spans="1:5">
      <c r="A6" s="4" t="s">
        <v>129</v>
      </c>
      <c r="B6" s="5" t="n">
        <v>16</v>
      </c>
      <c r="C6" s="5" t="n">
        <v>-83</v>
      </c>
      <c r="D6" s="5" t="n">
        <v>669</v>
      </c>
      <c r="E6" s="5" t="n">
        <v>-926</v>
      </c>
    </row>
    <row r="7" spans="1:5">
      <c r="A7" s="4" t="s">
        <v>130</v>
      </c>
      <c r="B7" s="5" t="n">
        <v>17</v>
      </c>
      <c r="C7" s="5" t="n">
        <v>4</v>
      </c>
      <c r="D7" s="5" t="n">
        <v>21</v>
      </c>
      <c r="E7" s="5" t="n">
        <v>218</v>
      </c>
    </row>
    <row r="8" spans="1:5">
      <c r="A8" s="4" t="s">
        <v>131</v>
      </c>
      <c r="B8" s="5" t="n">
        <v>0</v>
      </c>
      <c r="C8" s="5" t="n">
        <v>1325</v>
      </c>
      <c r="D8" s="5" t="n">
        <v>0</v>
      </c>
      <c r="E8" s="5" t="n">
        <v>2321</v>
      </c>
    </row>
    <row r="9" spans="1:5">
      <c r="A9" s="4" t="s">
        <v>132</v>
      </c>
      <c r="B9" s="5" t="n">
        <v>33</v>
      </c>
      <c r="C9" s="5" t="n">
        <v>1246</v>
      </c>
      <c r="D9" s="5" t="n">
        <v>690</v>
      </c>
      <c r="E9" s="5" t="n">
        <v>1613</v>
      </c>
    </row>
    <row r="10" spans="1:5">
      <c r="A10" s="4" t="s">
        <v>133</v>
      </c>
      <c r="B10" s="7" t="n">
        <v>43962</v>
      </c>
      <c r="C10" s="7" t="n">
        <v>16393</v>
      </c>
      <c r="D10" s="7" t="n">
        <v>172286</v>
      </c>
      <c r="E10" s="7" t="n">
        <v>121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70</v>
      </c>
    </row>
    <row r="2" spans="1:2">
      <c r="A2" s="3" t="s">
        <v>260</v>
      </c>
    </row>
    <row r="3" spans="1:2">
      <c r="A3" s="4" t="s">
        <v>449</v>
      </c>
      <c r="B3" s="7" t="n">
        <v>53400</v>
      </c>
    </row>
    <row r="4" spans="1:2">
      <c r="A4" s="4" t="s">
        <v>450</v>
      </c>
      <c r="B4" s="5" t="n">
        <v>157900</v>
      </c>
    </row>
    <row r="5" spans="1:2">
      <c r="A5" s="4" t="s">
        <v>451</v>
      </c>
      <c r="B5" s="5" t="n">
        <v>37900</v>
      </c>
    </row>
    <row r="6" spans="1:2">
      <c r="A6" s="4" t="s">
        <v>452</v>
      </c>
      <c r="B6" s="5" t="n">
        <v>21000</v>
      </c>
    </row>
    <row r="7" spans="1:2">
      <c r="A7" s="4" t="s">
        <v>453</v>
      </c>
      <c r="B7" s="7" t="n">
        <v>270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455</v>
      </c>
      <c r="B1" s="2" t="s">
        <v>325</v>
      </c>
      <c r="C1" s="2" t="s">
        <v>456</v>
      </c>
      <c r="D1" s="2" t="s">
        <v>330</v>
      </c>
    </row>
    <row r="2" spans="1:4">
      <c r="A2" s="3" t="s">
        <v>219</v>
      </c>
    </row>
    <row r="3" spans="1:4">
      <c r="A3" s="4" t="s">
        <v>332</v>
      </c>
      <c r="B3" s="5" t="n">
        <v>5</v>
      </c>
    </row>
    <row r="4" spans="1:4">
      <c r="A4" s="4" t="s">
        <v>457</v>
      </c>
      <c r="B4" s="4" t="s">
        <v>458</v>
      </c>
    </row>
    <row r="5" spans="1:4">
      <c r="A5" s="4" t="s">
        <v>280</v>
      </c>
      <c r="B5" s="7" t="n">
        <v>24132</v>
      </c>
      <c r="C5" s="7" t="n">
        <v>19100</v>
      </c>
    </row>
    <row r="6" spans="1:4">
      <c r="A6" s="4" t="s">
        <v>71</v>
      </c>
      <c r="B6" s="5" t="n">
        <v>22433</v>
      </c>
      <c r="D6" s="7" t="n">
        <v>0</v>
      </c>
    </row>
    <row r="7" spans="1:4">
      <c r="A7" s="4" t="s">
        <v>459</v>
      </c>
      <c r="B7" s="5" t="n">
        <v>113294</v>
      </c>
    </row>
    <row r="8" spans="1:4">
      <c r="A8" s="4" t="s">
        <v>460</v>
      </c>
      <c r="B8" s="5" t="n">
        <v>135727</v>
      </c>
    </row>
    <row r="9" spans="1:4">
      <c r="A9" s="4" t="s">
        <v>461</v>
      </c>
      <c r="B9" s="5" t="n">
        <v>2388</v>
      </c>
    </row>
    <row r="10" spans="1:4">
      <c r="A10" s="4" t="s">
        <v>462</v>
      </c>
      <c r="B10" s="5" t="n">
        <v>7582</v>
      </c>
    </row>
    <row r="11" spans="1:4">
      <c r="A11" s="4" t="s">
        <v>463</v>
      </c>
      <c r="B11" s="5" t="n">
        <v>21744</v>
      </c>
    </row>
    <row r="12" spans="1:4">
      <c r="A12" s="4" t="s">
        <v>464</v>
      </c>
      <c r="B12" s="5" t="n">
        <v>109878</v>
      </c>
    </row>
    <row r="13" spans="1:4">
      <c r="A13" s="4" t="s">
        <v>465</v>
      </c>
      <c r="B13" s="7" t="n">
        <v>141592</v>
      </c>
    </row>
    <row r="14" spans="1:4">
      <c r="A14" s="4" t="s">
        <v>466</v>
      </c>
      <c r="B14" s="4" t="s">
        <v>467</v>
      </c>
    </row>
    <row r="15" spans="1:4">
      <c r="A15" s="4" t="s">
        <v>468</v>
      </c>
      <c r="B15" s="4" t="s">
        <v>469</v>
      </c>
    </row>
    <row r="16" spans="1:4">
      <c r="A16" s="4" t="s">
        <v>470</v>
      </c>
      <c r="B16" s="4" t="s">
        <v>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72</v>
      </c>
      <c r="B1" s="2" t="s">
        <v>92</v>
      </c>
      <c r="C1" s="2" t="s">
        <v>1</v>
      </c>
    </row>
    <row r="2" spans="1:3">
      <c r="B2" s="2" t="s">
        <v>2</v>
      </c>
      <c r="C2" s="2" t="s">
        <v>2</v>
      </c>
    </row>
    <row r="3" spans="1:3">
      <c r="A3" s="3" t="s">
        <v>264</v>
      </c>
    </row>
    <row r="4" spans="1:3">
      <c r="A4" s="4" t="s">
        <v>473</v>
      </c>
      <c r="B4" s="7" t="n">
        <v>725</v>
      </c>
      <c r="C4" s="7" t="n">
        <v>2190</v>
      </c>
    </row>
    <row r="5" spans="1:3">
      <c r="A5" s="4" t="s">
        <v>474</v>
      </c>
      <c r="B5" s="5" t="n">
        <v>1306</v>
      </c>
      <c r="C5" s="5" t="n">
        <v>3978</v>
      </c>
    </row>
    <row r="6" spans="1:3">
      <c r="A6" s="4" t="s">
        <v>475</v>
      </c>
      <c r="B6" s="7" t="n">
        <v>1844</v>
      </c>
      <c r="C6" s="7" t="n">
        <v>5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76</v>
      </c>
      <c r="B1" s="2" t="s">
        <v>2</v>
      </c>
      <c r="C1" s="2" t="s">
        <v>277</v>
      </c>
      <c r="D1" s="2" t="s">
        <v>57</v>
      </c>
    </row>
    <row r="2" spans="1:4">
      <c r="A2" s="3" t="s">
        <v>477</v>
      </c>
    </row>
    <row r="3" spans="1:4">
      <c r="A3" s="4" t="s">
        <v>478</v>
      </c>
      <c r="B3" s="7" t="n">
        <v>726</v>
      </c>
    </row>
    <row r="4" spans="1:4">
      <c r="A4" s="4" t="s">
        <v>479</v>
      </c>
      <c r="B4" s="5" t="n">
        <v>3150</v>
      </c>
    </row>
    <row r="5" spans="1:4">
      <c r="A5" s="4" t="s">
        <v>480</v>
      </c>
      <c r="B5" s="5" t="n">
        <v>3566</v>
      </c>
    </row>
    <row r="6" spans="1:4">
      <c r="A6" s="4" t="s">
        <v>481</v>
      </c>
      <c r="B6" s="5" t="n">
        <v>12600</v>
      </c>
    </row>
    <row r="7" spans="1:4">
      <c r="A7" s="4" t="s">
        <v>482</v>
      </c>
      <c r="B7" s="5" t="n">
        <v>3382</v>
      </c>
    </row>
    <row r="8" spans="1:4">
      <c r="A8" s="4" t="s">
        <v>483</v>
      </c>
      <c r="B8" s="5" t="n">
        <v>12600</v>
      </c>
    </row>
    <row r="9" spans="1:4">
      <c r="A9" s="4" t="s">
        <v>484</v>
      </c>
      <c r="B9" s="5" t="n">
        <v>3361</v>
      </c>
    </row>
    <row r="10" spans="1:4">
      <c r="A10" s="4" t="s">
        <v>485</v>
      </c>
      <c r="B10" s="5" t="n">
        <v>11095</v>
      </c>
    </row>
    <row r="11" spans="1:4">
      <c r="A11" s="4" t="s">
        <v>486</v>
      </c>
      <c r="B11" s="5" t="n">
        <v>3213</v>
      </c>
    </row>
    <row r="12" spans="1:4">
      <c r="A12" s="4" t="s">
        <v>487</v>
      </c>
      <c r="B12" s="5" t="n">
        <v>10500</v>
      </c>
    </row>
    <row r="13" spans="1:4">
      <c r="A13" s="4" t="s">
        <v>488</v>
      </c>
      <c r="B13" s="5" t="n">
        <v>15317</v>
      </c>
    </row>
    <row r="14" spans="1:4">
      <c r="A14" s="4" t="s">
        <v>489</v>
      </c>
      <c r="B14" s="5" t="n">
        <v>103459</v>
      </c>
    </row>
    <row r="15" spans="1:4">
      <c r="A15" s="4" t="s">
        <v>490</v>
      </c>
      <c r="B15" s="5" t="n">
        <v>29565</v>
      </c>
    </row>
    <row r="16" spans="1:4">
      <c r="A16" s="4" t="s">
        <v>491</v>
      </c>
      <c r="B16" s="5" t="n">
        <v>153404</v>
      </c>
    </row>
    <row r="17" spans="1:4">
      <c r="A17" s="4" t="s">
        <v>492</v>
      </c>
      <c r="B17" s="5" t="n">
        <v>-5433</v>
      </c>
    </row>
    <row r="18" spans="1:4">
      <c r="A18" s="4" t="s">
        <v>493</v>
      </c>
      <c r="B18" s="5" t="n">
        <v>-35944</v>
      </c>
    </row>
    <row r="19" spans="1:4">
      <c r="A19" s="4" t="s">
        <v>280</v>
      </c>
      <c r="B19" s="5" t="n">
        <v>24132</v>
      </c>
      <c r="C19" s="7" t="n">
        <v>19100</v>
      </c>
    </row>
    <row r="20" spans="1:4">
      <c r="A20" s="4" t="s">
        <v>494</v>
      </c>
      <c r="B20" s="5" t="n">
        <v>117460</v>
      </c>
    </row>
    <row r="21" spans="1:4">
      <c r="A21" s="4" t="s">
        <v>461</v>
      </c>
      <c r="B21" s="5" t="n">
        <v>-2388</v>
      </c>
    </row>
    <row r="22" spans="1:4">
      <c r="A22" s="4" t="s">
        <v>462</v>
      </c>
      <c r="B22" s="5" t="n">
        <v>-7582</v>
      </c>
    </row>
    <row r="23" spans="1:4">
      <c r="A23" s="4" t="s">
        <v>463</v>
      </c>
      <c r="B23" s="5" t="n">
        <v>21744</v>
      </c>
    </row>
    <row r="24" spans="1:4">
      <c r="A24" s="4" t="s">
        <v>464</v>
      </c>
      <c r="B24" s="7" t="n">
        <v>109878</v>
      </c>
    </row>
    <row r="25" spans="1:4">
      <c r="A25" s="4" t="s">
        <v>495</v>
      </c>
      <c r="D25" s="7" t="n">
        <v>8102</v>
      </c>
    </row>
    <row r="26" spans="1:4">
      <c r="A26" s="4" t="s">
        <v>496</v>
      </c>
      <c r="D26" s="5" t="n">
        <v>12600</v>
      </c>
    </row>
    <row r="27" spans="1:4">
      <c r="A27" s="4" t="s">
        <v>497</v>
      </c>
      <c r="D27" s="5" t="n">
        <v>6031</v>
      </c>
    </row>
    <row r="28" spans="1:4">
      <c r="A28" s="4" t="s">
        <v>498</v>
      </c>
      <c r="D28" s="5" t="n">
        <v>12600</v>
      </c>
    </row>
    <row r="29" spans="1:4">
      <c r="A29" s="4" t="s">
        <v>499</v>
      </c>
      <c r="D29" s="5" t="n">
        <v>3643</v>
      </c>
    </row>
    <row r="30" spans="1:4">
      <c r="A30" s="4" t="s">
        <v>500</v>
      </c>
      <c r="D30" s="5" t="n">
        <v>12600</v>
      </c>
    </row>
    <row r="31" spans="1:4">
      <c r="A31" s="4" t="s">
        <v>501</v>
      </c>
      <c r="D31" s="5" t="n">
        <v>1630</v>
      </c>
    </row>
    <row r="32" spans="1:4">
      <c r="A32" s="4" t="s">
        <v>502</v>
      </c>
      <c r="D32" s="5" t="n">
        <v>11095</v>
      </c>
    </row>
    <row r="33" spans="1:4">
      <c r="A33" s="4" t="s">
        <v>503</v>
      </c>
      <c r="D33" s="5" t="n">
        <v>1626</v>
      </c>
    </row>
    <row r="34" spans="1:4">
      <c r="A34" s="4" t="s">
        <v>504</v>
      </c>
      <c r="D34" s="5" t="n">
        <v>10500</v>
      </c>
    </row>
    <row r="35" spans="1:4">
      <c r="A35" s="4" t="s">
        <v>505</v>
      </c>
      <c r="D35" s="5" t="n">
        <v>8297</v>
      </c>
    </row>
    <row r="36" spans="1:4">
      <c r="A36" s="4" t="s">
        <v>506</v>
      </c>
      <c r="D36" s="5" t="n">
        <v>103458</v>
      </c>
    </row>
    <row r="37" spans="1:4">
      <c r="A37" s="4" t="s">
        <v>507</v>
      </c>
      <c r="D37" s="5" t="n">
        <v>29329</v>
      </c>
    </row>
    <row r="38" spans="1:4">
      <c r="A38" s="4" t="s">
        <v>508</v>
      </c>
      <c r="D38" s="5" t="n">
        <v>162853</v>
      </c>
    </row>
    <row r="39" spans="1:4">
      <c r="A39" s="4" t="s">
        <v>509</v>
      </c>
      <c r="D39" s="5" t="n">
        <v>-39922</v>
      </c>
    </row>
    <row r="40" spans="1:4">
      <c r="A40" s="4" t="s">
        <v>510</v>
      </c>
      <c r="D40" s="5" t="n">
        <v>122931</v>
      </c>
    </row>
    <row r="41" spans="1:4">
      <c r="A41" s="4" t="s">
        <v>511</v>
      </c>
      <c r="D41" s="5" t="n">
        <v>-7336</v>
      </c>
    </row>
    <row r="42" spans="1:4">
      <c r="A42" s="4" t="s">
        <v>512</v>
      </c>
      <c r="D42" s="7" t="n">
        <v>115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13</v>
      </c>
      <c r="B1" s="2" t="s">
        <v>92</v>
      </c>
      <c r="C1" s="2" t="s">
        <v>1</v>
      </c>
    </row>
    <row r="2" spans="1:3">
      <c r="B2" s="2" t="s">
        <v>2</v>
      </c>
      <c r="C2" s="2" t="s">
        <v>2</v>
      </c>
    </row>
    <row r="3" spans="1:3">
      <c r="A3" s="3" t="s">
        <v>219</v>
      </c>
    </row>
    <row r="4" spans="1:3">
      <c r="A4" s="4" t="s">
        <v>341</v>
      </c>
      <c r="B4" s="7" t="n">
        <v>1629</v>
      </c>
      <c r="C4" s="7" t="n">
        <v>4888</v>
      </c>
    </row>
    <row r="5" spans="1:3">
      <c r="A5" s="4" t="s">
        <v>474</v>
      </c>
      <c r="B5" s="5" t="n">
        <v>1306</v>
      </c>
      <c r="C5" s="5" t="n">
        <v>3978</v>
      </c>
    </row>
    <row r="6" spans="1:3">
      <c r="A6" s="4" t="s">
        <v>514</v>
      </c>
      <c r="B6" s="5" t="n">
        <v>897</v>
      </c>
      <c r="C6" s="5" t="n">
        <v>2634</v>
      </c>
    </row>
    <row r="7" spans="1:3">
      <c r="A7" s="4" t="s">
        <v>515</v>
      </c>
      <c r="B7" s="5" t="n">
        <v>663</v>
      </c>
      <c r="C7" s="5" t="n">
        <v>1672</v>
      </c>
    </row>
    <row r="8" spans="1:3">
      <c r="A8" s="4" t="s">
        <v>516</v>
      </c>
      <c r="B8" s="7" t="n">
        <v>4495</v>
      </c>
      <c r="C8" s="7" t="n">
        <v>131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517</v>
      </c>
      <c r="B1" s="2" t="s">
        <v>92</v>
      </c>
      <c r="D1" s="2" t="s">
        <v>1</v>
      </c>
    </row>
    <row r="2" spans="1:6">
      <c r="B2" s="2" t="s">
        <v>370</v>
      </c>
      <c r="C2" s="2" t="s">
        <v>327</v>
      </c>
      <c r="D2" s="2" t="s">
        <v>370</v>
      </c>
      <c r="E2" s="2" t="s">
        <v>327</v>
      </c>
      <c r="F2" s="2" t="s">
        <v>330</v>
      </c>
    </row>
    <row r="3" spans="1:6">
      <c r="A3" s="3" t="s">
        <v>518</v>
      </c>
    </row>
    <row r="4" spans="1:6">
      <c r="A4" s="4" t="s">
        <v>519</v>
      </c>
      <c r="D4" s="5" t="n">
        <v>3</v>
      </c>
    </row>
    <row r="5" spans="1:6">
      <c r="A5" s="4" t="s">
        <v>95</v>
      </c>
      <c r="B5" s="7" t="n">
        <v>391222</v>
      </c>
      <c r="C5" s="7" t="n">
        <v>355100</v>
      </c>
      <c r="D5" s="7" t="n">
        <v>1265978</v>
      </c>
      <c r="E5" s="7" t="n">
        <v>1157443</v>
      </c>
    </row>
    <row r="6" spans="1:6">
      <c r="A6" s="4" t="s">
        <v>96</v>
      </c>
      <c r="B6" s="5" t="n">
        <v>18207</v>
      </c>
      <c r="C6" s="5" t="n">
        <v>15921</v>
      </c>
      <c r="D6" s="5" t="n">
        <v>53557</v>
      </c>
      <c r="E6" s="5" t="n">
        <v>44045</v>
      </c>
    </row>
    <row r="7" spans="1:6">
      <c r="A7" s="4" t="s">
        <v>97</v>
      </c>
      <c r="B7" s="5" t="n">
        <v>19797</v>
      </c>
      <c r="C7" s="5" t="n">
        <v>14791</v>
      </c>
      <c r="D7" s="5" t="n">
        <v>42859</v>
      </c>
      <c r="E7" s="5" t="n">
        <v>33000</v>
      </c>
    </row>
    <row r="8" spans="1:6">
      <c r="A8" s="4" t="s">
        <v>98</v>
      </c>
      <c r="B8" s="5" t="n">
        <v>7283</v>
      </c>
      <c r="C8" s="5" t="n">
        <v>7297</v>
      </c>
      <c r="D8" s="5" t="n">
        <v>17498</v>
      </c>
      <c r="E8" s="5" t="n">
        <v>20845</v>
      </c>
    </row>
    <row r="9" spans="1:6">
      <c r="A9" s="4" t="s">
        <v>520</v>
      </c>
      <c r="B9" s="5" t="n">
        <v>72116</v>
      </c>
      <c r="C9" s="5" t="n">
        <v>26181</v>
      </c>
      <c r="D9" s="5" t="n">
        <v>271298</v>
      </c>
      <c r="E9" s="5" t="n">
        <v>180371</v>
      </c>
    </row>
    <row r="10" spans="1:6">
      <c r="A10" s="4" t="s">
        <v>521</v>
      </c>
      <c r="B10" s="5" t="n">
        <v>15268</v>
      </c>
      <c r="C10" s="5" t="n">
        <v>11884</v>
      </c>
      <c r="D10" s="5" t="n">
        <v>45049</v>
      </c>
      <c r="E10" s="5" t="n">
        <v>33929</v>
      </c>
    </row>
    <row r="11" spans="1:6">
      <c r="A11" s="4" t="s">
        <v>104</v>
      </c>
      <c r="B11" s="5" t="n">
        <v>39436</v>
      </c>
      <c r="C11" s="5" t="n">
        <v>34658</v>
      </c>
      <c r="D11" s="5" t="n">
        <v>114112</v>
      </c>
      <c r="E11" s="5" t="n">
        <v>92641</v>
      </c>
    </row>
    <row r="12" spans="1:6">
      <c r="A12" s="4" t="s">
        <v>522</v>
      </c>
      <c r="B12" s="5" t="n">
        <v>115718</v>
      </c>
      <c r="C12" s="5" t="n">
        <v>86543</v>
      </c>
      <c r="D12" s="5" t="n">
        <v>350187</v>
      </c>
      <c r="E12" s="5" t="n">
        <v>273999</v>
      </c>
    </row>
    <row r="13" spans="1:6">
      <c r="A13" s="4" t="s">
        <v>523</v>
      </c>
      <c r="B13" s="5" t="n">
        <v>5500</v>
      </c>
    </row>
    <row r="14" spans="1:6">
      <c r="A14" s="4" t="s">
        <v>524</v>
      </c>
      <c r="B14" s="5" t="n">
        <v>2834480</v>
      </c>
      <c r="D14" s="5" t="n">
        <v>2834480</v>
      </c>
      <c r="F14" s="7" t="n">
        <v>2498668</v>
      </c>
    </row>
    <row r="15" spans="1:6">
      <c r="A15" s="4" t="s">
        <v>283</v>
      </c>
    </row>
    <row r="16" spans="1:6">
      <c r="A16" s="3" t="s">
        <v>518</v>
      </c>
    </row>
    <row r="17" spans="1:6">
      <c r="A17" s="4" t="s">
        <v>95</v>
      </c>
      <c r="B17" s="5" t="n">
        <v>391222</v>
      </c>
      <c r="C17" s="5" t="n">
        <v>355100</v>
      </c>
      <c r="D17" s="5" t="n">
        <v>1265978</v>
      </c>
      <c r="E17" s="5" t="n">
        <v>1157443</v>
      </c>
    </row>
    <row r="18" spans="1:6">
      <c r="A18" s="4" t="s">
        <v>96</v>
      </c>
      <c r="B18" s="5" t="n">
        <v>18207</v>
      </c>
      <c r="C18" s="5" t="n">
        <v>15921</v>
      </c>
      <c r="D18" s="5" t="n">
        <v>53557</v>
      </c>
      <c r="E18" s="5" t="n">
        <v>44045</v>
      </c>
    </row>
    <row r="19" spans="1:6">
      <c r="A19" s="4" t="s">
        <v>97</v>
      </c>
      <c r="B19" s="5" t="n">
        <v>19797</v>
      </c>
      <c r="C19" s="5" t="n">
        <v>14791</v>
      </c>
      <c r="D19" s="5" t="n">
        <v>42859</v>
      </c>
      <c r="E19" s="5" t="n">
        <v>33000</v>
      </c>
    </row>
    <row r="20" spans="1:6">
      <c r="A20" s="4" t="s">
        <v>98</v>
      </c>
      <c r="B20" s="5" t="n">
        <v>1648</v>
      </c>
      <c r="C20" s="5" t="n">
        <v>4611</v>
      </c>
      <c r="D20" s="5" t="n">
        <v>3578</v>
      </c>
      <c r="E20" s="5" t="n">
        <v>14808</v>
      </c>
    </row>
    <row r="21" spans="1:6">
      <c r="A21" s="4" t="s">
        <v>520</v>
      </c>
      <c r="B21" s="5" t="n">
        <v>77335</v>
      </c>
      <c r="C21" s="5" t="n">
        <v>29727</v>
      </c>
      <c r="D21" s="5" t="n">
        <v>291371</v>
      </c>
      <c r="E21" s="5" t="n">
        <v>187731</v>
      </c>
    </row>
    <row r="22" spans="1:6">
      <c r="A22" s="4" t="s">
        <v>521</v>
      </c>
      <c r="B22" s="5" t="n">
        <v>14761</v>
      </c>
      <c r="C22" s="5" t="n">
        <v>11884</v>
      </c>
      <c r="D22" s="5" t="n">
        <v>43906</v>
      </c>
      <c r="E22" s="5" t="n">
        <v>33929</v>
      </c>
    </row>
    <row r="23" spans="1:6">
      <c r="A23" s="4" t="s">
        <v>104</v>
      </c>
      <c r="B23" s="5" t="n">
        <v>38409</v>
      </c>
      <c r="C23" s="5" t="n">
        <v>34138</v>
      </c>
      <c r="D23" s="5" t="n">
        <v>110528</v>
      </c>
      <c r="E23" s="5" t="n">
        <v>91309</v>
      </c>
    </row>
    <row r="24" spans="1:6">
      <c r="A24" s="4" t="s">
        <v>522</v>
      </c>
      <c r="B24" s="5" t="n">
        <v>98308</v>
      </c>
      <c r="C24" s="5" t="n">
        <v>74799</v>
      </c>
      <c r="D24" s="5" t="n">
        <v>305356</v>
      </c>
      <c r="E24" s="5" t="n">
        <v>240733</v>
      </c>
    </row>
    <row r="25" spans="1:6">
      <c r="A25" s="4" t="s">
        <v>524</v>
      </c>
      <c r="B25" s="5" t="n">
        <v>2689869</v>
      </c>
      <c r="D25" s="5" t="n">
        <v>2689869</v>
      </c>
      <c r="F25" s="5" t="n">
        <v>2422523</v>
      </c>
    </row>
    <row r="26" spans="1:6">
      <c r="A26" s="4" t="s">
        <v>525</v>
      </c>
    </row>
    <row r="27" spans="1:6">
      <c r="A27" s="3" t="s">
        <v>518</v>
      </c>
    </row>
    <row r="28" spans="1:6">
      <c r="A28" s="4" t="s">
        <v>98</v>
      </c>
      <c r="B28" s="5" t="n">
        <v>251</v>
      </c>
      <c r="C28" s="5" t="n">
        <v>94</v>
      </c>
      <c r="D28" s="5" t="n">
        <v>1526</v>
      </c>
      <c r="E28" s="5" t="n">
        <v>94</v>
      </c>
    </row>
    <row r="29" spans="1:6">
      <c r="A29" s="4" t="s">
        <v>520</v>
      </c>
      <c r="B29" s="5" t="n">
        <v>-1281</v>
      </c>
      <c r="C29" s="5" t="n">
        <v>-1136</v>
      </c>
      <c r="D29" s="5" t="n">
        <v>-4199</v>
      </c>
      <c r="E29" s="5" t="n">
        <v>-1582</v>
      </c>
    </row>
    <row r="30" spans="1:6">
      <c r="A30" s="4" t="s">
        <v>521</v>
      </c>
      <c r="B30" s="5" t="n">
        <v>507</v>
      </c>
      <c r="C30" s="5" t="n">
        <v>0</v>
      </c>
      <c r="D30" s="5" t="n">
        <v>1143</v>
      </c>
      <c r="E30" s="5" t="n">
        <v>0</v>
      </c>
    </row>
    <row r="31" spans="1:6">
      <c r="A31" s="4" t="s">
        <v>104</v>
      </c>
      <c r="B31" s="5" t="n">
        <v>329</v>
      </c>
      <c r="C31" s="5" t="n">
        <v>47</v>
      </c>
      <c r="D31" s="5" t="n">
        <v>811</v>
      </c>
      <c r="E31" s="5" t="n">
        <v>64</v>
      </c>
    </row>
    <row r="32" spans="1:6">
      <c r="A32" s="4" t="s">
        <v>522</v>
      </c>
      <c r="B32" s="5" t="n">
        <v>16931</v>
      </c>
      <c r="C32" s="5" t="n">
        <v>8197</v>
      </c>
      <c r="D32" s="5" t="n">
        <v>33502</v>
      </c>
      <c r="E32" s="5" t="n">
        <v>25541</v>
      </c>
    </row>
    <row r="33" spans="1:6">
      <c r="A33" s="4" t="s">
        <v>524</v>
      </c>
      <c r="B33" s="5" t="n">
        <v>104283</v>
      </c>
      <c r="D33" s="5" t="n">
        <v>104283</v>
      </c>
      <c r="F33" s="5" t="n">
        <v>56047</v>
      </c>
    </row>
    <row r="34" spans="1:6">
      <c r="A34" s="4" t="s">
        <v>98</v>
      </c>
    </row>
    <row r="35" spans="1:6">
      <c r="A35" s="3" t="s">
        <v>518</v>
      </c>
    </row>
    <row r="36" spans="1:6">
      <c r="A36" s="4" t="s">
        <v>98</v>
      </c>
      <c r="B36" s="5" t="n">
        <v>5384</v>
      </c>
      <c r="C36" s="5" t="n">
        <v>2592</v>
      </c>
      <c r="D36" s="5" t="n">
        <v>12394</v>
      </c>
      <c r="E36" s="5" t="n">
        <v>5943</v>
      </c>
    </row>
    <row r="37" spans="1:6">
      <c r="A37" s="4" t="s">
        <v>520</v>
      </c>
      <c r="B37" s="5" t="n">
        <v>-3938</v>
      </c>
      <c r="C37" s="5" t="n">
        <v>-2410</v>
      </c>
      <c r="D37" s="5" t="n">
        <v>-15874</v>
      </c>
      <c r="E37" s="5" t="n">
        <v>-5778</v>
      </c>
    </row>
    <row r="38" spans="1:6">
      <c r="A38" s="4" t="s">
        <v>521</v>
      </c>
      <c r="B38" s="5" t="n">
        <v>0</v>
      </c>
      <c r="C38" s="5" t="n">
        <v>0</v>
      </c>
      <c r="D38" s="5" t="n">
        <v>0</v>
      </c>
      <c r="E38" s="5" t="n">
        <v>0</v>
      </c>
    </row>
    <row r="39" spans="1:6">
      <c r="A39" s="4" t="s">
        <v>104</v>
      </c>
      <c r="B39" s="5" t="n">
        <v>698</v>
      </c>
      <c r="C39" s="5" t="n">
        <v>473</v>
      </c>
      <c r="D39" s="5" t="n">
        <v>2773</v>
      </c>
      <c r="E39" s="5" t="n">
        <v>1268</v>
      </c>
    </row>
    <row r="40" spans="1:6">
      <c r="A40" s="4" t="s">
        <v>522</v>
      </c>
      <c r="B40" s="5" t="n">
        <v>479</v>
      </c>
      <c r="C40" s="7" t="n">
        <v>3547</v>
      </c>
      <c r="D40" s="5" t="n">
        <v>11329</v>
      </c>
      <c r="E40" s="7" t="n">
        <v>7725</v>
      </c>
    </row>
    <row r="41" spans="1:6">
      <c r="A41" s="4" t="s">
        <v>524</v>
      </c>
      <c r="B41" s="7" t="n">
        <v>40328</v>
      </c>
      <c r="D41" s="7" t="n">
        <v>40328</v>
      </c>
      <c r="F41" s="7" t="n">
        <v>200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3</v>
      </c>
    </row>
    <row r="3" spans="1:3">
      <c r="A3" s="3" t="s">
        <v>135</v>
      </c>
    </row>
    <row r="4" spans="1:3">
      <c r="A4" s="4" t="s">
        <v>136</v>
      </c>
      <c r="B4" s="7" t="n">
        <v>53089</v>
      </c>
      <c r="C4" s="7" t="n">
        <v>43751</v>
      </c>
    </row>
    <row r="5" spans="1:3">
      <c r="A5" s="3" t="s">
        <v>137</v>
      </c>
    </row>
    <row r="6" spans="1:3">
      <c r="A6" s="4" t="s">
        <v>119</v>
      </c>
      <c r="B6" s="5" t="n">
        <v>171596</v>
      </c>
      <c r="C6" s="5" t="n">
        <v>120356</v>
      </c>
    </row>
    <row r="7" spans="1:3">
      <c r="A7" s="4" t="s">
        <v>104</v>
      </c>
      <c r="B7" s="5" t="n">
        <v>114112</v>
      </c>
      <c r="C7" s="5" t="n">
        <v>92641</v>
      </c>
    </row>
    <row r="8" spans="1:3">
      <c r="A8" s="4" t="s">
        <v>138</v>
      </c>
      <c r="B8" s="5" t="n">
        <v>-8553</v>
      </c>
      <c r="C8" s="5" t="n">
        <v>2274</v>
      </c>
    </row>
    <row r="9" spans="1:3">
      <c r="A9" s="4" t="s">
        <v>139</v>
      </c>
      <c r="B9" s="5" t="n">
        <v>13563</v>
      </c>
      <c r="C9" s="5" t="n">
        <v>11043</v>
      </c>
    </row>
    <row r="10" spans="1:3">
      <c r="A10" s="4" t="s">
        <v>81</v>
      </c>
      <c r="B10" s="5" t="n">
        <v>47795</v>
      </c>
      <c r="C10" s="5" t="n">
        <v>21760</v>
      </c>
    </row>
    <row r="11" spans="1:3">
      <c r="A11" s="4" t="s">
        <v>140</v>
      </c>
      <c r="B11" s="5" t="n">
        <v>7330</v>
      </c>
      <c r="C11" s="5" t="n">
        <v>1833</v>
      </c>
    </row>
    <row r="12" spans="1:3">
      <c r="A12" s="3" t="s">
        <v>141</v>
      </c>
    </row>
    <row r="13" spans="1:3">
      <c r="A13" s="4" t="s">
        <v>64</v>
      </c>
      <c r="B13" s="5" t="n">
        <v>4564</v>
      </c>
      <c r="C13" s="5" t="n">
        <v>38005</v>
      </c>
    </row>
    <row r="14" spans="1:3">
      <c r="A14" s="4" t="s">
        <v>142</v>
      </c>
      <c r="B14" s="5" t="n">
        <v>-13493</v>
      </c>
      <c r="C14" s="5" t="n">
        <v>-6709</v>
      </c>
    </row>
    <row r="15" spans="1:3">
      <c r="A15" s="4" t="s">
        <v>75</v>
      </c>
      <c r="B15" s="5" t="n">
        <v>-3655</v>
      </c>
      <c r="C15" s="5" t="n">
        <v>-2437</v>
      </c>
    </row>
    <row r="16" spans="1:3">
      <c r="A16" s="4" t="s">
        <v>76</v>
      </c>
      <c r="B16" s="5" t="n">
        <v>-8158</v>
      </c>
      <c r="C16" s="5" t="n">
        <v>5960</v>
      </c>
    </row>
    <row r="17" spans="1:3">
      <c r="A17" s="4" t="s">
        <v>77</v>
      </c>
      <c r="B17" s="5" t="n">
        <v>55446</v>
      </c>
      <c r="C17" s="5" t="n">
        <v>27432</v>
      </c>
    </row>
    <row r="18" spans="1:3">
      <c r="A18" s="4" t="s">
        <v>143</v>
      </c>
      <c r="B18" s="5" t="n">
        <v>-48081</v>
      </c>
      <c r="C18" s="5" t="n">
        <v>-21699</v>
      </c>
    </row>
    <row r="19" spans="1:3">
      <c r="A19" s="4" t="s">
        <v>144</v>
      </c>
      <c r="B19" s="5" t="n">
        <v>-11039</v>
      </c>
      <c r="C19" s="5" t="n">
        <v>-336</v>
      </c>
    </row>
    <row r="20" spans="1:3">
      <c r="A20" s="4" t="s">
        <v>145</v>
      </c>
      <c r="B20" s="5" t="n">
        <v>321427</v>
      </c>
      <c r="C20" s="5" t="n">
        <v>290123</v>
      </c>
    </row>
    <row r="21" spans="1:3">
      <c r="A21" s="3" t="s">
        <v>146</v>
      </c>
    </row>
    <row r="22" spans="1:3">
      <c r="A22" s="4" t="s">
        <v>147</v>
      </c>
      <c r="B22" s="5" t="n">
        <v>-397504</v>
      </c>
      <c r="C22" s="5" t="n">
        <v>-263057</v>
      </c>
    </row>
    <row r="23" spans="1:3">
      <c r="A23" s="4" t="s">
        <v>148</v>
      </c>
      <c r="B23" s="5" t="n">
        <v>413038</v>
      </c>
      <c r="C23" s="5" t="n">
        <v>355325</v>
      </c>
    </row>
    <row r="24" spans="1:3">
      <c r="A24" s="4" t="s">
        <v>149</v>
      </c>
      <c r="B24" s="5" t="n">
        <v>-350187</v>
      </c>
      <c r="C24" s="5" t="n">
        <v>-273999</v>
      </c>
    </row>
    <row r="25" spans="1:3">
      <c r="A25" s="4" t="s">
        <v>150</v>
      </c>
      <c r="B25" s="5" t="n">
        <v>10647</v>
      </c>
      <c r="C25" s="5" t="n">
        <v>-5399</v>
      </c>
    </row>
    <row r="26" spans="1:3">
      <c r="A26" s="4" t="s">
        <v>151</v>
      </c>
      <c r="B26" s="5" t="n">
        <v>-324006</v>
      </c>
      <c r="C26" s="5" t="n">
        <v>-187130</v>
      </c>
    </row>
    <row r="27" spans="1:3">
      <c r="A27" s="4" t="s">
        <v>152</v>
      </c>
      <c r="B27" s="5" t="n">
        <v>-34214</v>
      </c>
      <c r="C27" s="5" t="n">
        <v>-33919</v>
      </c>
    </row>
    <row r="28" spans="1:3">
      <c r="A28" s="3" t="s">
        <v>153</v>
      </c>
    </row>
    <row r="29" spans="1:3">
      <c r="A29" s="4" t="s">
        <v>154</v>
      </c>
      <c r="B29" s="5" t="n">
        <v>770435</v>
      </c>
      <c r="C29" s="5" t="n">
        <v>191724</v>
      </c>
    </row>
    <row r="30" spans="1:3">
      <c r="A30" s="4" t="s">
        <v>155</v>
      </c>
      <c r="B30" s="5" t="n">
        <v>-18549</v>
      </c>
      <c r="C30" s="5" t="n">
        <v>-3617</v>
      </c>
    </row>
    <row r="31" spans="1:3">
      <c r="A31" s="4" t="s">
        <v>156</v>
      </c>
      <c r="B31" s="5" t="n">
        <v>-670148</v>
      </c>
      <c r="C31" s="5" t="n">
        <v>-171438</v>
      </c>
    </row>
    <row r="32" spans="1:3">
      <c r="A32" s="4" t="s">
        <v>157</v>
      </c>
      <c r="B32" s="5" t="n">
        <v>-32592</v>
      </c>
      <c r="C32" s="5" t="n">
        <v>-1147</v>
      </c>
    </row>
    <row r="33" spans="1:3">
      <c r="A33" s="4" t="s">
        <v>158</v>
      </c>
      <c r="B33" s="5" t="n">
        <v>325</v>
      </c>
      <c r="C33" s="5" t="n">
        <v>5834</v>
      </c>
    </row>
    <row r="34" spans="1:3">
      <c r="A34" s="4" t="s">
        <v>159</v>
      </c>
      <c r="B34" s="5" t="n">
        <v>15257</v>
      </c>
      <c r="C34" s="5" t="n">
        <v>-12563</v>
      </c>
    </row>
    <row r="35" spans="1:3">
      <c r="A35" s="4" t="s">
        <v>160</v>
      </c>
      <c r="B35" s="5" t="n">
        <v>12678</v>
      </c>
      <c r="C35" s="5" t="n">
        <v>90430</v>
      </c>
    </row>
    <row r="36" spans="1:3">
      <c r="A36" s="4" t="s">
        <v>161</v>
      </c>
      <c r="B36" s="5" t="n">
        <v>95911</v>
      </c>
      <c r="C36" s="5" t="n">
        <v>70639</v>
      </c>
    </row>
    <row r="37" spans="1:3">
      <c r="A37" s="4" t="s">
        <v>162</v>
      </c>
      <c r="B37" s="5" t="n">
        <v>108589</v>
      </c>
      <c r="C37" s="5" t="n">
        <v>161069</v>
      </c>
    </row>
    <row r="38" spans="1:3">
      <c r="A38" s="3" t="s">
        <v>163</v>
      </c>
    </row>
    <row r="39" spans="1:3">
      <c r="A39" s="4" t="s">
        <v>164</v>
      </c>
      <c r="B39" s="5" t="n">
        <v>-2227</v>
      </c>
      <c r="C39" s="5" t="n">
        <v>-41145</v>
      </c>
    </row>
    <row r="40" spans="1:3">
      <c r="A40" s="4" t="s">
        <v>165</v>
      </c>
      <c r="B40" s="5" t="n">
        <v>25533</v>
      </c>
      <c r="C40" s="5" t="n">
        <v>0</v>
      </c>
    </row>
    <row r="41" spans="1:3">
      <c r="A41" s="4" t="s">
        <v>166</v>
      </c>
      <c r="B41" s="7" t="n">
        <v>0</v>
      </c>
      <c r="C41" s="7" t="n">
        <v>127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16"/>
    <col customWidth="1" max="6" min="6" width="24"/>
    <col customWidth="1" max="7" min="7" width="27"/>
    <col customWidth="1" max="8" min="8" width="37"/>
  </cols>
  <sheetData>
    <row r="1" spans="1:8">
      <c r="A1" s="1" t="s">
        <v>167</v>
      </c>
      <c r="B1" s="2" t="s">
        <v>168</v>
      </c>
      <c r="C1" s="2" t="s">
        <v>169</v>
      </c>
      <c r="D1" s="2" t="s">
        <v>170</v>
      </c>
      <c r="E1" s="2" t="s">
        <v>171</v>
      </c>
      <c r="F1" s="2" t="s">
        <v>172</v>
      </c>
      <c r="G1" s="2" t="s">
        <v>173</v>
      </c>
      <c r="H1" s="2" t="s">
        <v>174</v>
      </c>
    </row>
    <row r="2" spans="1:8">
      <c r="A2" s="4" t="s">
        <v>175</v>
      </c>
      <c r="C2" s="5" t="n">
        <v>16066000</v>
      </c>
    </row>
    <row r="3" spans="1:8">
      <c r="A3" s="4" t="s">
        <v>176</v>
      </c>
      <c r="C3" s="7" t="n">
        <v>23</v>
      </c>
    </row>
    <row r="4" spans="1:8">
      <c r="A4" s="4" t="s">
        <v>86</v>
      </c>
      <c r="D4" s="7" t="n">
        <v>253840</v>
      </c>
    </row>
    <row r="5" spans="1:8">
      <c r="A5" s="4" t="s">
        <v>87</v>
      </c>
      <c r="H5" s="7" t="n">
        <v>-2840</v>
      </c>
    </row>
    <row r="6" spans="1:8">
      <c r="A6" s="4" t="s">
        <v>177</v>
      </c>
      <c r="G6" s="7" t="n">
        <v>907943</v>
      </c>
    </row>
    <row r="7" spans="1:8">
      <c r="A7" s="4" t="s">
        <v>178</v>
      </c>
      <c r="F7" s="7" t="n">
        <v>-605655</v>
      </c>
    </row>
    <row r="8" spans="1:8">
      <c r="A8" s="4" t="s">
        <v>179</v>
      </c>
      <c r="E8" s="7" t="n">
        <v>553311</v>
      </c>
    </row>
    <row r="9" spans="1:8">
      <c r="A9" s="4" t="s">
        <v>180</v>
      </c>
      <c r="C9" s="5" t="n">
        <v>10000</v>
      </c>
    </row>
    <row r="10" spans="1:8">
      <c r="A10" s="4" t="s">
        <v>181</v>
      </c>
      <c r="C10" s="5" t="n">
        <v>98000</v>
      </c>
    </row>
    <row r="11" spans="1:8">
      <c r="A11" s="4" t="s">
        <v>182</v>
      </c>
      <c r="B11" s="5" t="n">
        <v>0</v>
      </c>
      <c r="C11" s="5" t="n">
        <v>8000</v>
      </c>
      <c r="D11" s="5" t="n">
        <v>0</v>
      </c>
      <c r="E11" s="5" t="n">
        <v>0</v>
      </c>
    </row>
    <row r="12" spans="1:8">
      <c r="A12" s="4" t="s">
        <v>183</v>
      </c>
      <c r="D12" s="7" t="n">
        <v>13067</v>
      </c>
      <c r="E12" s="7" t="n">
        <v>13067</v>
      </c>
    </row>
    <row r="13" spans="1:8">
      <c r="A13" s="4" t="s">
        <v>184</v>
      </c>
      <c r="E13" s="5" t="n">
        <v>-3617</v>
      </c>
      <c r="F13" s="5" t="n">
        <v>-3617</v>
      </c>
    </row>
    <row r="14" spans="1:8">
      <c r="A14" s="4" t="s">
        <v>185</v>
      </c>
      <c r="E14" s="5" t="n">
        <v>1623</v>
      </c>
      <c r="F14" s="5" t="n">
        <v>1623</v>
      </c>
    </row>
    <row r="15" spans="1:8">
      <c r="A15" s="4" t="s">
        <v>186</v>
      </c>
      <c r="E15" s="5" t="n">
        <v>33919</v>
      </c>
      <c r="G15" s="5" t="n">
        <v>33919</v>
      </c>
    </row>
    <row r="16" spans="1:8">
      <c r="A16" s="4" t="s">
        <v>152</v>
      </c>
      <c r="B16" s="7" t="n">
        <v>33919</v>
      </c>
    </row>
    <row r="17" spans="1:8">
      <c r="A17" s="4" t="s">
        <v>187</v>
      </c>
      <c r="C17" s="5" t="n">
        <v>-23000</v>
      </c>
    </row>
    <row r="18" spans="1:8">
      <c r="A18" s="4" t="s">
        <v>188</v>
      </c>
      <c r="B18" s="5" t="n">
        <v>1613</v>
      </c>
      <c r="E18" s="5" t="n">
        <v>2175</v>
      </c>
      <c r="G18" s="5" t="n">
        <v>562</v>
      </c>
      <c r="H18" s="5" t="n">
        <v>1613</v>
      </c>
    </row>
    <row r="19" spans="1:8">
      <c r="A19" s="4" t="s">
        <v>189</v>
      </c>
      <c r="B19" s="7" t="n">
        <v>120356</v>
      </c>
      <c r="E19" s="5" t="n">
        <v>120356</v>
      </c>
      <c r="G19" s="5" t="n">
        <v>120356</v>
      </c>
    </row>
    <row r="20" spans="1:8">
      <c r="A20" s="4" t="s">
        <v>175</v>
      </c>
      <c r="C20" s="5" t="n">
        <v>16161000</v>
      </c>
    </row>
    <row r="21" spans="1:8">
      <c r="A21" s="4" t="s">
        <v>176</v>
      </c>
      <c r="C21" s="7" t="n">
        <v>23</v>
      </c>
    </row>
    <row r="22" spans="1:8">
      <c r="A22" s="4" t="s">
        <v>86</v>
      </c>
      <c r="D22" s="7" t="n">
        <v>263034</v>
      </c>
    </row>
    <row r="23" spans="1:8">
      <c r="A23" s="4" t="s">
        <v>87</v>
      </c>
      <c r="H23" s="5" t="n">
        <v>-2473</v>
      </c>
    </row>
    <row r="24" spans="1:8">
      <c r="A24" s="4" t="s">
        <v>177</v>
      </c>
      <c r="G24" s="5" t="n">
        <v>991109</v>
      </c>
    </row>
    <row r="25" spans="1:8">
      <c r="A25" s="4" t="s">
        <v>178</v>
      </c>
      <c r="F25" s="5" t="n">
        <v>-607025</v>
      </c>
    </row>
    <row r="26" spans="1:8">
      <c r="A26" s="4" t="s">
        <v>179</v>
      </c>
      <c r="E26" s="7" t="n">
        <v>644668</v>
      </c>
    </row>
    <row r="27" spans="1:8">
      <c r="A27" s="4" t="s">
        <v>181</v>
      </c>
      <c r="C27" s="5" t="n">
        <v>0</v>
      </c>
    </row>
    <row r="28" spans="1:8">
      <c r="A28" s="4" t="s">
        <v>182</v>
      </c>
      <c r="B28" s="5" t="n">
        <v>0</v>
      </c>
      <c r="C28" s="5" t="n">
        <v>3000</v>
      </c>
      <c r="D28" s="5" t="n">
        <v>0</v>
      </c>
      <c r="E28" s="5" t="n">
        <v>0</v>
      </c>
    </row>
    <row r="29" spans="1:8">
      <c r="A29" s="4" t="s">
        <v>183</v>
      </c>
      <c r="D29" s="7" t="n">
        <v>3873</v>
      </c>
      <c r="E29" s="7" t="n">
        <v>3873</v>
      </c>
    </row>
    <row r="30" spans="1:8">
      <c r="A30" s="4" t="s">
        <v>184</v>
      </c>
      <c r="E30" s="5" t="n">
        <v>-624</v>
      </c>
      <c r="F30" s="5" t="n">
        <v>-624</v>
      </c>
    </row>
    <row r="31" spans="1:8">
      <c r="A31" s="4" t="s">
        <v>152</v>
      </c>
      <c r="E31" s="5" t="n">
        <v>11314</v>
      </c>
      <c r="G31" s="5" t="n">
        <v>11314</v>
      </c>
    </row>
    <row r="32" spans="1:8">
      <c r="A32" s="4" t="s">
        <v>187</v>
      </c>
      <c r="C32" s="5" t="n">
        <v>-5000</v>
      </c>
    </row>
    <row r="33" spans="1:8">
      <c r="A33" s="4" t="s">
        <v>188</v>
      </c>
      <c r="B33" s="7" t="n">
        <v>1246</v>
      </c>
      <c r="E33" s="5" t="n">
        <v>1246</v>
      </c>
      <c r="H33" s="5" t="n">
        <v>1246</v>
      </c>
    </row>
    <row r="34" spans="1:8">
      <c r="A34" s="4" t="s">
        <v>189</v>
      </c>
      <c r="B34" s="5" t="n">
        <v>15147</v>
      </c>
      <c r="E34" s="5" t="n">
        <v>15147</v>
      </c>
      <c r="G34" s="5" t="n">
        <v>15147</v>
      </c>
    </row>
    <row r="35" spans="1:8">
      <c r="A35" s="4" t="s">
        <v>175</v>
      </c>
      <c r="C35" s="5" t="n">
        <v>16159000</v>
      </c>
    </row>
    <row r="36" spans="1:8">
      <c r="A36" s="4" t="s">
        <v>176</v>
      </c>
      <c r="C36" s="7" t="n">
        <v>23</v>
      </c>
    </row>
    <row r="37" spans="1:8">
      <c r="A37" s="4" t="s">
        <v>86</v>
      </c>
      <c r="D37" s="5" t="n">
        <v>266907</v>
      </c>
    </row>
    <row r="38" spans="1:8">
      <c r="A38" s="4" t="s">
        <v>87</v>
      </c>
      <c r="H38" s="5" t="n">
        <v>-1227</v>
      </c>
    </row>
    <row r="39" spans="1:8">
      <c r="A39" s="4" t="s">
        <v>177</v>
      </c>
      <c r="G39" s="5" t="n">
        <v>994942</v>
      </c>
    </row>
    <row r="40" spans="1:8">
      <c r="A40" s="4" t="s">
        <v>178</v>
      </c>
      <c r="F40" s="5" t="n">
        <v>-607649</v>
      </c>
    </row>
    <row r="41" spans="1:8">
      <c r="A41" s="4" t="s">
        <v>179</v>
      </c>
      <c r="E41" s="5" t="n">
        <v>652996</v>
      </c>
    </row>
    <row r="42" spans="1:8">
      <c r="A42" s="4" t="s">
        <v>175</v>
      </c>
      <c r="C42" s="5" t="n">
        <v>16183000</v>
      </c>
    </row>
    <row r="43" spans="1:8">
      <c r="A43" s="4" t="s">
        <v>176</v>
      </c>
      <c r="B43" s="5" t="n">
        <v>23</v>
      </c>
      <c r="C43" s="7" t="n">
        <v>23</v>
      </c>
    </row>
    <row r="44" spans="1:8">
      <c r="A44" s="4" t="s">
        <v>86</v>
      </c>
      <c r="B44" s="5" t="n">
        <v>270935</v>
      </c>
      <c r="D44" s="5" t="n">
        <v>270935</v>
      </c>
    </row>
    <row r="45" spans="1:8">
      <c r="A45" s="4" t="s">
        <v>87</v>
      </c>
      <c r="B45" s="5" t="n">
        <v>-661</v>
      </c>
      <c r="H45" s="5" t="n">
        <v>-661</v>
      </c>
    </row>
    <row r="46" spans="1:8">
      <c r="A46" s="4" t="s">
        <v>177</v>
      </c>
      <c r="B46" s="5" t="n">
        <v>1025061</v>
      </c>
      <c r="G46" s="5" t="n">
        <v>1025061</v>
      </c>
    </row>
    <row r="47" spans="1:8">
      <c r="A47" s="4" t="s">
        <v>178</v>
      </c>
      <c r="B47" s="5" t="n">
        <v>605037</v>
      </c>
      <c r="F47" s="5" t="n">
        <v>-605037</v>
      </c>
    </row>
    <row r="48" spans="1:8">
      <c r="A48" s="4" t="s">
        <v>179</v>
      </c>
      <c r="B48" s="5" t="n">
        <v>690321</v>
      </c>
      <c r="E48" s="5" t="n">
        <v>690321</v>
      </c>
    </row>
    <row r="49" spans="1:8">
      <c r="A49" s="4" t="s">
        <v>180</v>
      </c>
      <c r="C49" s="5" t="n">
        <v>20000</v>
      </c>
    </row>
    <row r="50" spans="1:8">
      <c r="A50" s="4" t="s">
        <v>181</v>
      </c>
      <c r="C50" s="5" t="n">
        <v>124000</v>
      </c>
    </row>
    <row r="51" spans="1:8">
      <c r="A51" s="4" t="s">
        <v>183</v>
      </c>
      <c r="D51" s="5" t="n">
        <v>14383</v>
      </c>
      <c r="E51" s="5" t="n">
        <v>14383</v>
      </c>
    </row>
    <row r="52" spans="1:8">
      <c r="A52" s="4" t="s">
        <v>184</v>
      </c>
      <c r="E52" s="5" t="n">
        <v>-18549</v>
      </c>
      <c r="F52" s="5" t="n">
        <v>-18549</v>
      </c>
    </row>
    <row r="53" spans="1:8">
      <c r="A53" s="4" t="s">
        <v>185</v>
      </c>
      <c r="E53" s="5" t="n">
        <v>2931</v>
      </c>
      <c r="F53" s="5" t="n">
        <v>2931</v>
      </c>
    </row>
    <row r="54" spans="1:8">
      <c r="A54" s="4" t="s">
        <v>152</v>
      </c>
      <c r="B54" s="5" t="n">
        <v>34214</v>
      </c>
      <c r="E54" s="5" t="n">
        <v>34214</v>
      </c>
      <c r="G54" s="5" t="n">
        <v>34214</v>
      </c>
    </row>
    <row r="55" spans="1:8">
      <c r="A55" s="4" t="s">
        <v>187</v>
      </c>
      <c r="C55" s="5" t="n">
        <v>-132000</v>
      </c>
    </row>
    <row r="56" spans="1:8">
      <c r="A56" s="4" t="s">
        <v>188</v>
      </c>
      <c r="B56" s="5" t="n">
        <v>690</v>
      </c>
      <c r="E56" s="5" t="n">
        <v>690</v>
      </c>
      <c r="G56" s="5" t="n">
        <v>0</v>
      </c>
      <c r="H56" s="5" t="n">
        <v>690</v>
      </c>
    </row>
    <row r="57" spans="1:8">
      <c r="A57" s="4" t="s">
        <v>189</v>
      </c>
      <c r="B57" s="5" t="n">
        <v>171596</v>
      </c>
      <c r="E57" s="5" t="n">
        <v>171596</v>
      </c>
    </row>
    <row r="58" spans="1:8">
      <c r="A58" s="4" t="s">
        <v>190</v>
      </c>
      <c r="E58" s="5" t="n">
        <v>-550</v>
      </c>
      <c r="G58" s="5" t="n">
        <v>-550</v>
      </c>
    </row>
    <row r="59" spans="1:8">
      <c r="A59" s="4" t="s">
        <v>175</v>
      </c>
      <c r="C59" s="5" t="n">
        <v>16305000</v>
      </c>
    </row>
    <row r="60" spans="1:8">
      <c r="A60" s="4" t="s">
        <v>176</v>
      </c>
      <c r="C60" s="7" t="n">
        <v>23</v>
      </c>
    </row>
    <row r="61" spans="1:8">
      <c r="A61" s="4" t="s">
        <v>86</v>
      </c>
      <c r="D61" s="5" t="n">
        <v>280783</v>
      </c>
    </row>
    <row r="62" spans="1:8">
      <c r="A62" s="4" t="s">
        <v>87</v>
      </c>
      <c r="H62" s="5" t="n">
        <v>-4</v>
      </c>
    </row>
    <row r="63" spans="1:8">
      <c r="A63" s="4" t="s">
        <v>177</v>
      </c>
      <c r="G63" s="5" t="n">
        <v>1128822</v>
      </c>
    </row>
    <row r="64" spans="1:8">
      <c r="A64" s="4" t="s">
        <v>178</v>
      </c>
      <c r="F64" s="5" t="n">
        <v>-605115</v>
      </c>
    </row>
    <row r="65" spans="1:8">
      <c r="A65" s="4" t="s">
        <v>179</v>
      </c>
      <c r="E65" s="5" t="n">
        <v>804509</v>
      </c>
    </row>
    <row r="66" spans="1:8">
      <c r="A66" s="4" t="s">
        <v>181</v>
      </c>
      <c r="C66" s="5" t="n">
        <v>0</v>
      </c>
    </row>
    <row r="67" spans="1:8">
      <c r="A67" s="4" t="s">
        <v>183</v>
      </c>
      <c r="D67" s="5" t="n">
        <v>4535</v>
      </c>
      <c r="E67" s="5" t="n">
        <v>4535</v>
      </c>
    </row>
    <row r="68" spans="1:8">
      <c r="A68" s="4" t="s">
        <v>184</v>
      </c>
      <c r="E68" s="5" t="n">
        <v>-15540</v>
      </c>
      <c r="F68" s="5" t="n">
        <v>-15540</v>
      </c>
    </row>
    <row r="69" spans="1:8">
      <c r="A69" s="4" t="s">
        <v>152</v>
      </c>
      <c r="E69" s="5" t="n">
        <v>11409</v>
      </c>
      <c r="G69" s="5" t="n">
        <v>11409</v>
      </c>
    </row>
    <row r="70" spans="1:8">
      <c r="A70" s="4" t="s">
        <v>187</v>
      </c>
      <c r="C70" s="5" t="n">
        <v>-110000</v>
      </c>
    </row>
    <row r="71" spans="1:8">
      <c r="A71" s="4" t="s">
        <v>188</v>
      </c>
      <c r="B71" s="5" t="n">
        <v>33</v>
      </c>
      <c r="E71" s="5" t="n">
        <v>584</v>
      </c>
      <c r="G71" s="5" t="n">
        <v>551</v>
      </c>
      <c r="H71" s="5" t="n">
        <v>33</v>
      </c>
    </row>
    <row r="72" spans="1:8">
      <c r="A72" s="4" t="s">
        <v>189</v>
      </c>
      <c r="B72" s="5" t="n">
        <v>43929</v>
      </c>
      <c r="E72" s="5" t="n">
        <v>43929</v>
      </c>
      <c r="G72" s="5" t="n">
        <v>43929</v>
      </c>
    </row>
    <row r="73" spans="1:8">
      <c r="A73" s="4" t="s">
        <v>175</v>
      </c>
      <c r="C73" s="5" t="n">
        <v>16195000</v>
      </c>
    </row>
    <row r="74" spans="1:8">
      <c r="A74" s="4" t="s">
        <v>176</v>
      </c>
      <c r="B74" s="5" t="n">
        <v>23</v>
      </c>
      <c r="C74" s="7" t="n">
        <v>23</v>
      </c>
    </row>
    <row r="75" spans="1:8">
      <c r="A75" s="4" t="s">
        <v>86</v>
      </c>
      <c r="B75" s="5" t="n">
        <v>285318</v>
      </c>
      <c r="D75" s="7" t="n">
        <v>285318</v>
      </c>
    </row>
    <row r="76" spans="1:8">
      <c r="A76" s="4" t="s">
        <v>87</v>
      </c>
      <c r="B76" s="5" t="n">
        <v>29</v>
      </c>
      <c r="H76" s="7" t="n">
        <v>29</v>
      </c>
    </row>
    <row r="77" spans="1:8">
      <c r="A77" s="4" t="s">
        <v>177</v>
      </c>
      <c r="B77" s="5" t="n">
        <v>1161893</v>
      </c>
      <c r="G77" s="7" t="n">
        <v>1161893</v>
      </c>
    </row>
    <row r="78" spans="1:8">
      <c r="A78" s="4" t="s">
        <v>178</v>
      </c>
      <c r="B78" s="5" t="n">
        <v>620655</v>
      </c>
      <c r="F78" s="7" t="n">
        <v>-620655</v>
      </c>
    </row>
    <row r="79" spans="1:8">
      <c r="A79" s="4" t="s">
        <v>179</v>
      </c>
      <c r="B79" s="7" t="n">
        <v>826608</v>
      </c>
      <c r="E79" s="7" t="n">
        <v>826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91</v>
      </c>
      <c r="B1" s="2" t="s">
        <v>92</v>
      </c>
      <c r="D1" s="2" t="s">
        <v>1</v>
      </c>
    </row>
    <row r="2" spans="1:5">
      <c r="B2" s="2" t="s">
        <v>2</v>
      </c>
      <c r="C2" s="2" t="s">
        <v>93</v>
      </c>
      <c r="D2" s="2" t="s">
        <v>2</v>
      </c>
      <c r="E2" s="2" t="s">
        <v>93</v>
      </c>
    </row>
    <row r="3" spans="1:5">
      <c r="A3" s="3" t="s">
        <v>192</v>
      </c>
    </row>
    <row r="4" spans="1:5">
      <c r="A4" s="4" t="s">
        <v>193</v>
      </c>
      <c r="B4" s="8" t="n">
        <v>0.7</v>
      </c>
      <c r="C4" s="8" t="n">
        <v>0.7</v>
      </c>
      <c r="D4" s="8" t="n">
        <v>2.1</v>
      </c>
      <c r="E4" s="8" t="n">
        <v>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4:53:08Z</dcterms:created>
  <dcterms:modified xmlns:dcterms="http://purl.org/dc/terms/" xmlns:xsi="http://www.w3.org/2001/XMLSchema-instance" xsi:type="dcterms:W3CDTF">2019-10-31T14:53:08Z</dcterms:modified>
</cp:coreProperties>
</file>